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NOTE 1 - ORGANIZATION AND OPERA" sheetId="5" state="visible" r:id="rId5"/>
    <sheet xmlns:r="http://schemas.openxmlformats.org/officeDocument/2006/relationships" name="NOTE 2 - SUMMARY OF SIGNIFICANT" sheetId="6" state="visible" r:id="rId6"/>
    <sheet xmlns:r="http://schemas.openxmlformats.org/officeDocument/2006/relationships" name="NOTE 3 - DISCONTINUED OPERATION" sheetId="7" state="visible" r:id="rId7"/>
    <sheet xmlns:r="http://schemas.openxmlformats.org/officeDocument/2006/relationships" name="NOTE 4 - INVENTORIES" sheetId="8" state="visible" r:id="rId8"/>
    <sheet xmlns:r="http://schemas.openxmlformats.org/officeDocument/2006/relationships" name="NOTE 5 - PROPERTY AND EQUIPMENT" sheetId="9" state="visible" r:id="rId9"/>
    <sheet xmlns:r="http://schemas.openxmlformats.org/officeDocument/2006/relationships" name="NOTE 6 - RELATED PARTY TRANSACT" sheetId="10" state="visible" r:id="rId10"/>
    <sheet xmlns:r="http://schemas.openxmlformats.org/officeDocument/2006/relationships" name="NOTE 7 - PREPAID EXPENSES AND O" sheetId="11" state="visible" r:id="rId11"/>
    <sheet xmlns:r="http://schemas.openxmlformats.org/officeDocument/2006/relationships" name="NOTE 8 - OPERATING LEASE" sheetId="12" state="visible" r:id="rId12"/>
    <sheet xmlns:r="http://schemas.openxmlformats.org/officeDocument/2006/relationships" name="NOTE 9 - ACCOUNTS PAYABLE AND A" sheetId="13" state="visible" r:id="rId13"/>
    <sheet xmlns:r="http://schemas.openxmlformats.org/officeDocument/2006/relationships" name="NOTE 10 - LOAN PAYABLE" sheetId="14" state="visible" r:id="rId14"/>
    <sheet xmlns:r="http://schemas.openxmlformats.org/officeDocument/2006/relationships" name="NOTE 11 - SEGMENT INFORMATION" sheetId="15" state="visible" r:id="rId15"/>
    <sheet xmlns:r="http://schemas.openxmlformats.org/officeDocument/2006/relationships" name="NOTE 12 - CONCENTRATIONS AND CR" sheetId="16" state="visible" r:id="rId16"/>
    <sheet xmlns:r="http://schemas.openxmlformats.org/officeDocument/2006/relationships" name="NOTE 13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2 - SUMMARY OF SIGNIFIC_19" sheetId="35" state="visible" r:id="rId35"/>
    <sheet xmlns:r="http://schemas.openxmlformats.org/officeDocument/2006/relationships" name="NOTE 2 - SUMMARY OF SIGNIFIC_20" sheetId="36" state="visible" r:id="rId36"/>
    <sheet xmlns:r="http://schemas.openxmlformats.org/officeDocument/2006/relationships" name="NOTE 2 - SUMMARY OF SIGNIFIC_21" sheetId="37" state="visible" r:id="rId37"/>
    <sheet xmlns:r="http://schemas.openxmlformats.org/officeDocument/2006/relationships" name="NOTE 2 - SUMMARY OF SIGNIFIC_22" sheetId="38" state="visible" r:id="rId38"/>
    <sheet xmlns:r="http://schemas.openxmlformats.org/officeDocument/2006/relationships" name="NOTE 2 - SUMMARY OF SIGNIFIC_23" sheetId="39" state="visible" r:id="rId39"/>
    <sheet xmlns:r="http://schemas.openxmlformats.org/officeDocument/2006/relationships" name="NOTE 2 - SUMMARY OF SIGNIFIC_24" sheetId="40" state="visible" r:id="rId40"/>
    <sheet xmlns:r="http://schemas.openxmlformats.org/officeDocument/2006/relationships" name="NOTE 3 - DISCONTINUED OPERATI_2" sheetId="41" state="visible" r:id="rId41"/>
    <sheet xmlns:r="http://schemas.openxmlformats.org/officeDocument/2006/relationships" name="NOTE 3 - DISCONTINUED OPERATI_3" sheetId="42" state="visible" r:id="rId42"/>
    <sheet xmlns:r="http://schemas.openxmlformats.org/officeDocument/2006/relationships" name="NOTE 4 - INVENTORIES_ Schedule " sheetId="43" state="visible" r:id="rId43"/>
    <sheet xmlns:r="http://schemas.openxmlformats.org/officeDocument/2006/relationships" name="NOTE 5 - PROPERTY AND EQUIPME_2" sheetId="44" state="visible" r:id="rId44"/>
    <sheet xmlns:r="http://schemas.openxmlformats.org/officeDocument/2006/relationships" name="NOTE 9 - ACCOUNTS PAYABLE AND_2" sheetId="45" state="visible" r:id="rId45"/>
    <sheet xmlns:r="http://schemas.openxmlformats.org/officeDocument/2006/relationships" name="NOTE 10 - LOAN PAYABLE_ Schedul" sheetId="46" state="visible" r:id="rId46"/>
    <sheet xmlns:r="http://schemas.openxmlformats.org/officeDocument/2006/relationships" name="NOTE 10 - LOAN PAYABLE_ Sched_2" sheetId="47" state="visible" r:id="rId47"/>
    <sheet xmlns:r="http://schemas.openxmlformats.org/officeDocument/2006/relationships" name="NOTE 11 - SEGMENT INFORMATION_ " sheetId="48" state="visible" r:id="rId48"/>
    <sheet xmlns:r="http://schemas.openxmlformats.org/officeDocument/2006/relationships" name="NOTE 11 - SEGMENT INFORMATION_2" sheetId="49" state="visible" r:id="rId49"/>
    <sheet xmlns:r="http://schemas.openxmlformats.org/officeDocument/2006/relationships" name="NOTE 12 - CONCENTRATIONS AND _2" sheetId="50" state="visible" r:id="rId50"/>
    <sheet xmlns:r="http://schemas.openxmlformats.org/officeDocument/2006/relationships" name="NOTE 12 - CONCENTRATIONS AND _3" sheetId="51" state="visible" r:id="rId51"/>
    <sheet xmlns:r="http://schemas.openxmlformats.org/officeDocument/2006/relationships" name="NOTE 12 - CONCENTRATIONS AND _4" sheetId="52" state="visible" r:id="rId52"/>
    <sheet xmlns:r="http://schemas.openxmlformats.org/officeDocument/2006/relationships" name="NOTE 1 - ORGANIZATION AND OPE_2" sheetId="53" state="visible" r:id="rId53"/>
    <sheet xmlns:r="http://schemas.openxmlformats.org/officeDocument/2006/relationships" name="NOTE 2 - SUMMARY OF SIGNIFIC_25" sheetId="54" state="visible" r:id="rId54"/>
    <sheet xmlns:r="http://schemas.openxmlformats.org/officeDocument/2006/relationships" name="NOTE 2 - SUMMARY OF SIGNIFIC_26" sheetId="55" state="visible" r:id="rId55"/>
    <sheet xmlns:r="http://schemas.openxmlformats.org/officeDocument/2006/relationships" name="NOTE 2 - SUMMARY OF SIGNIFIC_27" sheetId="56" state="visible" r:id="rId56"/>
    <sheet xmlns:r="http://schemas.openxmlformats.org/officeDocument/2006/relationships" name="NOTE 2 - SUMMARY OF SIGNIFIC_28" sheetId="57" state="visible" r:id="rId57"/>
    <sheet xmlns:r="http://schemas.openxmlformats.org/officeDocument/2006/relationships" name="NOTE 2 - SUMMARY OF SIGNIFIC_29" sheetId="58" state="visible" r:id="rId58"/>
    <sheet xmlns:r="http://schemas.openxmlformats.org/officeDocument/2006/relationships" name="NOTE 2 - SUMMARY OF SIGNIFIC_30" sheetId="59" state="visible" r:id="rId59"/>
    <sheet xmlns:r="http://schemas.openxmlformats.org/officeDocument/2006/relationships" name="NOTE 2 - SUMMARY OF SIGNIFIC_31" sheetId="60" state="visible" r:id="rId60"/>
    <sheet xmlns:r="http://schemas.openxmlformats.org/officeDocument/2006/relationships" name="NOTE 2 - SUMMARY OF SIGNIFIC_32" sheetId="61" state="visible" r:id="rId61"/>
    <sheet xmlns:r="http://schemas.openxmlformats.org/officeDocument/2006/relationships" name="NOTE 2 - SUMMARY OF SIGNIFIC_33" sheetId="62" state="visible" r:id="rId62"/>
    <sheet xmlns:r="http://schemas.openxmlformats.org/officeDocument/2006/relationships" name="NOTE 2 - SUMMARY OF SIGNIFIC_34" sheetId="63" state="visible" r:id="rId63"/>
    <sheet xmlns:r="http://schemas.openxmlformats.org/officeDocument/2006/relationships" name="NOTE 3 - DISCONTINUED OPERATI_4" sheetId="64" state="visible" r:id="rId64"/>
    <sheet xmlns:r="http://schemas.openxmlformats.org/officeDocument/2006/relationships" name="NOTE 3 - DISCONTINUED OPERATI_5" sheetId="65" state="visible" r:id="rId65"/>
    <sheet xmlns:r="http://schemas.openxmlformats.org/officeDocument/2006/relationships" name="NOTE 3 - DISCONTINUED OPERATI_6" sheetId="66" state="visible" r:id="rId66"/>
    <sheet xmlns:r="http://schemas.openxmlformats.org/officeDocument/2006/relationships" name="NOTE 4 - INVENTORIES_ Schedul_2" sheetId="67" state="visible" r:id="rId67"/>
    <sheet xmlns:r="http://schemas.openxmlformats.org/officeDocument/2006/relationships" name="NOTE 5 - PROPERTY AND EQUIPME_3" sheetId="68" state="visible" r:id="rId68"/>
    <sheet xmlns:r="http://schemas.openxmlformats.org/officeDocument/2006/relationships" name="NOTE 5 - PROPERTY AND EQUIPME_4" sheetId="69" state="visible" r:id="rId69"/>
    <sheet xmlns:r="http://schemas.openxmlformats.org/officeDocument/2006/relationships" name="NOTE 6 - RELATED PARTY TRANSA_2" sheetId="70" state="visible" r:id="rId70"/>
    <sheet xmlns:r="http://schemas.openxmlformats.org/officeDocument/2006/relationships" name="NOTE 8 - OPERATING LEASE (Detai" sheetId="71" state="visible" r:id="rId71"/>
    <sheet xmlns:r="http://schemas.openxmlformats.org/officeDocument/2006/relationships" name="NOTE 9 - ACCOUNTS PAYABLE AND_3" sheetId="72" state="visible" r:id="rId72"/>
    <sheet xmlns:r="http://schemas.openxmlformats.org/officeDocument/2006/relationships" name="NOTE 9 - ACCOUNTS PAYABLE AND_4" sheetId="73" state="visible" r:id="rId73"/>
    <sheet xmlns:r="http://schemas.openxmlformats.org/officeDocument/2006/relationships" name="NOTE 10 - LOAN PAYABLE_ Sched_3" sheetId="74" state="visible" r:id="rId74"/>
    <sheet xmlns:r="http://schemas.openxmlformats.org/officeDocument/2006/relationships" name="NOTE 10 - LOAN PAYABLE_ Sched_4" sheetId="75" state="visible" r:id="rId75"/>
    <sheet xmlns:r="http://schemas.openxmlformats.org/officeDocument/2006/relationships" name="NOTE 10 - LOAN PAYABLE (Details" sheetId="76" state="visible" r:id="rId76"/>
    <sheet xmlns:r="http://schemas.openxmlformats.org/officeDocument/2006/relationships" name="NOTE 11 - SEGMENT INFORMATION_3" sheetId="77" state="visible" r:id="rId77"/>
    <sheet xmlns:r="http://schemas.openxmlformats.org/officeDocument/2006/relationships" name="NOTE 11 - SEGMENT INFORMATION_4" sheetId="78" state="visible" r:id="rId78"/>
    <sheet xmlns:r="http://schemas.openxmlformats.org/officeDocument/2006/relationships" name="NOTE 12 - CONCENTRATIONS AND _5" sheetId="79" state="visible" r:id="rId79"/>
    <sheet xmlns:r="http://schemas.openxmlformats.org/officeDocument/2006/relationships" name="NOTE 12 - CONCENTRATIONS AND _6" sheetId="80" state="visible" r:id="rId80"/>
  </sheets>
  <definedNames/>
  <calcPr calcId="124519" fullCalcOnLoad="1"/>
</workbook>
</file>

<file path=xl/sharedStrings.xml><?xml version="1.0" encoding="utf-8"?>
<sst xmlns="http://schemas.openxmlformats.org/spreadsheetml/2006/main" uniqueCount="493">
  <si>
    <t>Document and Entity Information - shares</t>
  </si>
  <si>
    <t>6 Months Ended</t>
  </si>
  <si>
    <t>Oct. 31, 2019</t>
  </si>
  <si>
    <t>Dec. 13, 2019</t>
  </si>
  <si>
    <t>Details</t>
  </si>
  <si>
    <t>Registrant CIK</t>
  </si>
  <si>
    <t>0000806592</t>
  </si>
  <si>
    <t>Fiscal Year End</t>
  </si>
  <si>
    <t>--04-30</t>
  </si>
  <si>
    <t>Registrant Name</t>
  </si>
  <si>
    <t>SUNWIN STEVIA INTERNATIONAL, INC.</t>
  </si>
  <si>
    <t>SEC Form</t>
  </si>
  <si>
    <t>10-Q</t>
  </si>
  <si>
    <t>Period End date</t>
  </si>
  <si>
    <t>Oct. 31,
		2019</t>
  </si>
  <si>
    <t>Tax Identification Number (TIN)</t>
  </si>
  <si>
    <t>56-241692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000-53595</t>
  </si>
  <si>
    <t>Entity Incorporation, State or Country Code</t>
  </si>
  <si>
    <t>NV</t>
  </si>
  <si>
    <t>Entity Address, Address Line One</t>
  </si>
  <si>
    <t>6 SHENGWANG AVE.,</t>
  </si>
  <si>
    <t>Entity Address, City or Town</t>
  </si>
  <si>
    <t>QUFU, SHANDONG,</t>
  </si>
  <si>
    <t>Entity Address, Country</t>
  </si>
  <si>
    <t>CN</t>
  </si>
  <si>
    <t>Entity Address, Postal Zip Code</t>
  </si>
  <si>
    <t>273100</t>
  </si>
  <si>
    <t>City Area Code</t>
  </si>
  <si>
    <t>(86)</t>
  </si>
  <si>
    <t>Local Phone Number</t>
  </si>
  <si>
    <t>537-4424999</t>
  </si>
  <si>
    <t>Amendment Flag</t>
  </si>
  <si>
    <t>Document Fiscal Year Focus</t>
  </si>
  <si>
    <t>2020</t>
  </si>
  <si>
    <t>Document Fiscal Period Focus</t>
  </si>
  <si>
    <t>Q2</t>
  </si>
  <si>
    <t>Document Transition Report</t>
  </si>
  <si>
    <t>Statement of Financial Position - USD ($)</t>
  </si>
  <si>
    <t>Apr. 30, 2019</t>
  </si>
  <si>
    <t>CURRENT ASSETS:</t>
  </si>
  <si>
    <t>Cash and cash equivalents</t>
  </si>
  <si>
    <t>Accounts receivable, net of allowance for doubtful accounts of $74,746 and $78,159, respectively</t>
  </si>
  <si>
    <t>Accounts receivable - related party</t>
  </si>
  <si>
    <t>Inventories, net</t>
  </si>
  <si>
    <t>Prepaid expenses and other current assets</t>
  </si>
  <si>
    <t>Assets held for sale</t>
  </si>
  <si>
    <t>Total Current Assets</t>
  </si>
  <si>
    <t>Property and equipment, net</t>
  </si>
  <si>
    <t>Non-current assets held for sale</t>
  </si>
  <si>
    <t>Total Assets</t>
  </si>
  <si>
    <t>CURRENT LIABILITIES:</t>
  </si>
  <si>
    <t>Accounts payable and accrued expenses</t>
  </si>
  <si>
    <t>Short-term loans</t>
  </si>
  <si>
    <t>Due to related parties</t>
  </si>
  <si>
    <t>Current liabilities held for sale</t>
  </si>
  <si>
    <t>Total Current Liabilities</t>
  </si>
  <si>
    <t>Long-term loans</t>
  </si>
  <si>
    <t>Non-current liabilities of held for sale</t>
  </si>
  <si>
    <t>Total Liabilities</t>
  </si>
  <si>
    <t>STOCKHOLDERS' EQUITY:</t>
  </si>
  <si>
    <t>Preferred stock, $0.001 par value; 1,000,000 shares authorized; no shares issued and outstanding</t>
  </si>
  <si>
    <t>Common stock, $0.001 par value, 200,000,000 shares authorized; 199,632,803 and 199,632,803 shares issued and outstanding as of October 31, 2019 and April 30, 2019, respectively</t>
  </si>
  <si>
    <t>Additional paid-in capital</t>
  </si>
  <si>
    <t>Accumulated deficit</t>
  </si>
  <si>
    <t>Accumulated other comprehensive income</t>
  </si>
  <si>
    <t>Total Stockholders' Equity</t>
  </si>
  <si>
    <t>Total Liabilities and Stockholders' Equity</t>
  </si>
  <si>
    <t>Income Statement - USD ($)</t>
  </si>
  <si>
    <t>3 Months Ended</t>
  </si>
  <si>
    <t>Oct. 31, 2018</t>
  </si>
  <si>
    <t>Revenues</t>
  </si>
  <si>
    <t>Revenues - related parties</t>
  </si>
  <si>
    <t>Total revenues</t>
  </si>
  <si>
    <t>Cost of revenues</t>
  </si>
  <si>
    <t>Cost of revenues - related parties</t>
  </si>
  <si>
    <t>Total cost of revenues</t>
  </si>
  <si>
    <t>Gross profit</t>
  </si>
  <si>
    <t>Operating expenses:</t>
  </si>
  <si>
    <t>Selling expenses</t>
  </si>
  <si>
    <t>General and administrative expenses</t>
  </si>
  <si>
    <t>Research and development expenses</t>
  </si>
  <si>
    <t>Total operating expenses, net</t>
  </si>
  <si>
    <t>Income (loss) from operations</t>
  </si>
  <si>
    <t>Other (expenses) income</t>
  </si>
  <si>
    <t>Other expense</t>
  </si>
  <si>
    <t>Grant income</t>
  </si>
  <si>
    <t>Interest income</t>
  </si>
  <si>
    <t>Interest expense - related party</t>
  </si>
  <si>
    <t>Interest expense</t>
  </si>
  <si>
    <t>Total other expense</t>
  </si>
  <si>
    <t>Loss from continuing operations before income taxes</t>
  </si>
  <si>
    <t>Net income (loss) from continuing operations</t>
  </si>
  <si>
    <t>Discontinued operations</t>
  </si>
  <si>
    <t>Loss from discontinued operations, net of income tax</t>
  </si>
  <si>
    <t>Loss from disposal of discontinued operations</t>
  </si>
  <si>
    <t>Loss from sales of subsidiary</t>
  </si>
  <si>
    <t>Net income (loss)</t>
  </si>
  <si>
    <t>Comprehensive income (loss):</t>
  </si>
  <si>
    <t>Foreign currency translation adjustment</t>
  </si>
  <si>
    <t>Total comprehensive income (loss)</t>
  </si>
  <si>
    <t>Earnings per common share:</t>
  </si>
  <si>
    <t>Continuing operations - basic and diluted</t>
  </si>
  <si>
    <t>Discontinued operations - basic and diluted</t>
  </si>
  <si>
    <t>Net loss per common share - basic and diluted</t>
  </si>
  <si>
    <t>Weighted average common shares outstanding - basic and diluted</t>
  </si>
  <si>
    <t>Statement of Cash Flows - USD ($)</t>
  </si>
  <si>
    <t>CASH FLOWS FROM OPERATING ACTIVITIES:</t>
  </si>
  <si>
    <t>Loss from discontinued operations</t>
  </si>
  <si>
    <t>Net loss from continuing operations</t>
  </si>
  <si>
    <t>Adjustments to reconcile net loss to net cash (used in) provided by operating activities:</t>
  </si>
  <si>
    <t>Depreciation expense</t>
  </si>
  <si>
    <t>Loss on disposition of property and equipment</t>
  </si>
  <si>
    <t>Stock issued for employees' compensation</t>
  </si>
  <si>
    <t>Accounts receivable and notes receivable</t>
  </si>
  <si>
    <t>Inventories</t>
  </si>
  <si>
    <t>Taxes payable</t>
  </si>
  <si>
    <t>NET CASH (USED IN) OPERATING ACTIVITIES FROM CONTINUING OPERATIONS</t>
  </si>
  <si>
    <t>NET CASH PROVIDED BY (USED IN) DISCONTINUED OPERATING ACTIVITIES FROM DISCONTINUED OPERATIOIN</t>
  </si>
  <si>
    <t>NET CASH USED IN OPERATING ACTIVITIES</t>
  </si>
  <si>
    <t>CASH FLOWS FROM INVESTING ACTIVITIES:</t>
  </si>
  <si>
    <t>Proceed from disposal of discontinued operations</t>
  </si>
  <si>
    <t>Purchases of property and equipment</t>
  </si>
  <si>
    <t>Proceed from disposal of equipment</t>
  </si>
  <si>
    <t>NET CASH PROVIDED BY (USED IN) INVESTING ACTIVITIES FROM CONTINUING OPERATIONS</t>
  </si>
  <si>
    <t>NET CASH USED IN INVESTING ACTIVITIES FROM DISCONTINUED OPERATIOIN</t>
  </si>
  <si>
    <t>NET CASH PROVIDED BY (USED IN) INVESTING ACTIVITIES</t>
  </si>
  <si>
    <t>CASH FLOWS FROM FINANCING ACTIVITIES:</t>
  </si>
  <si>
    <t>Proceeds from loans</t>
  </si>
  <si>
    <t>Repayment of short term loans</t>
  </si>
  <si>
    <t>Advance from related parties</t>
  </si>
  <si>
    <t>Repayment of related party advances</t>
  </si>
  <si>
    <t>NET CASH PROVIDED BY FINANCING ACTIVITIES FROM CONTINUING OPERATIONS</t>
  </si>
  <si>
    <t>NET CASH USED IN FINANCING ACTIVITIES FROM DISCONTINUED OPERATIOIN</t>
  </si>
  <si>
    <t>NET CASH PROVIDED BY FINANCING ACTIVITIES</t>
  </si>
  <si>
    <t>EFFECT OF EXCHANGE RATE ON CASH</t>
  </si>
  <si>
    <t>NET INCREASE (DECREASE) IN CASH</t>
  </si>
  <si>
    <t>Cash and Cash Equivalents, at Carrying Value, Beginning Balance</t>
  </si>
  <si>
    <t>Cash in discontinued operations at the beginning of year</t>
  </si>
  <si>
    <t>Cash and Cash Equivalents, at Carrying Value, Ending Balance</t>
  </si>
  <si>
    <t>SUPPLEMENTAL DISCLOSURE OF CASH FLOWS INFORMATION:</t>
  </si>
  <si>
    <t>Cash paid for income taxes</t>
  </si>
  <si>
    <t>Cash paid for interest</t>
  </si>
  <si>
    <t>NON-CASH INVESTING AND FINANCING ACTIVITIES:</t>
  </si>
  <si>
    <t>Property and equipment acquired on credit as payable</t>
  </si>
  <si>
    <t>Accrued interest converted into debt</t>
  </si>
  <si>
    <t>Accrued interest payable to related parties</t>
  </si>
  <si>
    <t>Liabilities assumed in connection with sale of discontinued operations</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nd other pharmaceutical productions.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product lines: - Stevioside; and - Corporate and other. For the three months ended October 31, 2019 and fiscal year 2019, our subsidiaries included in continuing operations and discontinued operations consisted of the following: - Sunwin Stevia International; - Qufu Natural Green Engineering Co., Ltd. ("Qufu Natural Green"), wholly owned by Sunwin Stevia International; - Qufu Shengren Pharmaceutical Co., Ltd. ("Qufu Shengren"), wholly owned by Qufu Natural Green; - Qufu Shengwang Stevia Biology and Science Co., Ltd. ("Qufu Shengwang"), wholly owned by Qufu Natural Green; and - Sunwin USA, LLC ("Sunwin USA"), wholly owned by Sunwin Stevia International.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ince fiscal 2018 we invested in a new production line for Metformin as one of the new product markets we intend to branch into. Metformin is the raw material of Metformin hydrochloride tablets. Metformin is the first-line medication for the treatment of type 2 diabetes, particularly in people who are not satisfied with simple diet control, especially those with obesity and hyperinsulinemia. This drug not only has a hypoglycemic effect, but also may have the effect of reducing body weight and hyperinsulinemia. It can be effective in patients with poor efficacy of certain sulfonylureas, such as sulfonylureas, intestinal glycosidase inhibitors or thiazolidinedione hypoglycemic agents, which are more effective than single use. It can also be used in patients with insulin therapy to reduce insulin consumption. On July 10, 2019, the Company entered into the Metformin Production Line Operation Management Agreement with an unaffiliated individual to operate the Metformin production line (see Note 8). Sunwin USA In fiscal year 2009, we entered into a distribution agreement with WILD Flavors to assist our 55% owned subsidiary, Sunwin USA, in the marketing and worldwide distribution of our stevioside-based sweetener products and issued WILD Flavors a 45% interest in Sunwin USA. In August 2012, the Company entered into an Exchange Agreement with WILD Flavors pursuant to which it purchased its 45% membership interest in Sunwin USA for an aggregate consideration of $1,625,874, which includes the issuance of 7,666,666 shares of our common stock valued at $1,533,333 and a cash payment of $92,541, the purchased included the product development and supply chain for OnlySweet.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 based fertilizers and feed additives. 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into a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year 2014, we decided to suspend the agreement with Hegeng due to a lack of sales since the reaction to the products was lower than anticipated in fertilizer market. On July 30, 2019, Qufu Shengwang was sold to an unaffiliated individual (see Note 3).</t>
  </si>
  <si>
    <t>NOTE 2 - SUMMARY OF SIGNIFICANT ACCOUNTING POLICIES</t>
  </si>
  <si>
    <t>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19 included in our Form 10-K as filed with the SEC. The results of operations and cash flows for the six months ended October 31, 2019 are not necessarily indicative of the results of operations or cash flows which may be reported for future periods or the full fiscal year. The condensed consolidated balance sheet as of April 30, 2019 contained herein has been derived from the audited consolidated financial statements as of April 30, 2019, but do not include all disclosures required by the U.S. GAAP. Our unaudited condensed consolidated financial statements include the accounts of Sunwin and all our wholly-owned subsidiaries included in continuing operations and discontinued operations. All intercompany accounts and transactions have been eliminated in consolidation. Qufu Shengwang is the subsidiary of discontinued operations and our subsidiaries for continuing operations include the following: - Qufu Natural Green; - Qufu Shengren; and - Sunwin USA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six months or less at the time of purchase to be cash and equivalents. As of October 31, 2019, we held $159,554 of our cash and cash equivalents with commercial banking institutions in the PRC, and $151,276 with banks in the United States. As of April 30, 2019, we held $205,693 of our cash and cash equivalents with commercial banking institution in PRC, and $88,506 in the United States. In China, there is no equivalent federal deposit insurance as in the United States, so the amounts held in banks in China are not insured. We have not experienced any losses in such bank accounts through October 31, 2019.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October 31, 2019 and April 30, 2019, the allowance for doubtful accounts was $74,746 and $78,159, respectively. 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If inventory costs exceed expected market value due to obsolescence or quantities in excess of expected demand, the Company will record reserves for the difference between the cost or estimated net realizable value. As of October 31, 2019 and April 30, 2019, the Company did not record a reserve for obsolete or slow-moving inventories. If inventory costs exceed expected market value due to obsolescence or quantities in excess of expected demand, the Company will record a write down of inventories for the difference between the lower of cost or estimated net realizable value. As of October 31, 2019 and April 30, 2019, the Company wrote down inventories in the amount of $0 and $999,548,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0,426 and $0 at October 31, 2019 and April 30, 2019,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October 31, 2019 and April 30, 2019 amounted to $226,380 and $125,854, respectively, consisted primarily of VAT taxes. 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The Company is also a lessor, which is an entity that is lease underlying asset to the third party, The Companys lease revenue is recognized under ASC Topic 842, Leases, (ASC 842), which was adopted on Januar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 GRANT INCOME Grants received from PRC government agencies are recognized as deferred grant income and recognized in the condensed consolidated statements of operations and comprehensive loss as and when they are earned for the specific research and development projects for which these grants are designated for.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9,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9 2018 2019 2018 Net income (loss) attributable to Sunwin Stevia International, Inc. $ 191,891 $ (1,105,343) $ (191,344) $ (2,295,680) Net income (loss) from continuing operations $ 191,891 $ (1,076,331) $ 62,087 $ (2,178,873) Net loss from discontinued operation 0 (29,012) (253,431) (116,807)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82,066,546 199,632,803 199,632,803 Basic and diluted loss per common share: Net income (loss) from continuing operations - basic and diluted $ 0.00 $ (0.01) $ 0.00 $ (0.01) Net loss from discontinued operations - basic and diluted 0.00 (0.00) (0.00) (0.00) Net income (loss) per common share - basic and diluted $ 0.00 $ (0.01) $ (0.00) $ (0.01)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9 RMB 7.04 to $1.00 As of April 30, 2019 RMB 6.73 to $1.00 Six months ended October 31, 2019 RMB 6.99 to $1.00 Six months ended October 31, 2018 RMB 6.70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October 31, 2019 and 2018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October 31, 2019, we had $159,554 of cash balance held in PRC banks, which is not insured. We have not experienced any losses in such accounts through October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39,401 and $149,891 for the three months ended October 31, 2019 and 2018, and $645,952 and $381,657 for the six months ended October 31, 2019 and 2018, respectively. SHIPPING COSTS Shipping costs are included in selling expenses and totaled $25,200 and $68,558 for the three months ended October 31, 2019 and 2018, and $48,095 and $105,323 for the six months ended October 31, 2019 and 2018, respectively. ADVERTISING Advertising is expensed as incurred and is included in selling expenses and totaled $208,896 and $14,619 for the three months ended October 31, 2019 and 2018, $248,250 and $53,973 for the six months ended October 31, 2019 and 2018, respectively. RECLASSIFICATIONS Certain prior year amounts have been reclassified to conform to the current period presentation for amounts related to the discontinue operations (see Note 3). These reclassifications had no impact on net earnings and financial positio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has adopted this guidance in fiscal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did not have a material impact on our condensed consolidated financial statements.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of the new standard will have on its condensed consolidated financial statement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of the new standard will have on its condensed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densed consolidated financial statements. GOING CONCERN Our unaudited condensed consolidated financial statements have been prepared assuming we will continue as a going concern. The Company has incurred net income of approximately $192,000 and $62,000 for the three and six months ended October 31, 2019 on continued operations and has a significant accumulated deficit of $38.7 million as of October 31, 2019.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mprove its current sales force as to further develop and expand the international markets for its new products as well as continuing with the current sources of funds to meet working capital needs on as needed basis. There can be no assurance that these plans and arrangements will be successfu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t>
  </si>
  <si>
    <t>NOTE 3 - DISCONTINUED OPERATIONS</t>
  </si>
  <si>
    <t>NOTE 3 - DISCONTINUED OPERATIONS On July 30, 2019, Qufu Natural Green entered into an Asset Transfer Agreement with Na Li, an unaffiliated individual (the "Buyer") for the sale of 100% equity ownership of Qufu Shengwang. Pursuant to the Asset Transfer Agreement, the Buyer shall pay to Qufu Natural Green a total cash consideration of RMB8,000,000 (approximately $1,162,790) based on the estimated net book value as of October 31, 2019, payable in two installments of RMB5,000,000 (approximately $726,744) on July 30, 2019 and RMB3,000,000 (approximately $436,046) on September 30, 2019. The Buyer assumed all assets and liabilities of Qufu Shengwang including the amount Qufu Shengwang owes to Qufu Natural Green of approximately RMB26,000,000 (approximately $3,779,070), and Qufu Natural Green shall assist in completing all documents required for the equity transfer after confirming the receipt of the first payment. The Company received the first installment of RMB5,000,000 on July 30, 2019 and received the second installment of RMB3,000,000 on August 20, 2019. The Buyer settled all liabilities of Qufu Shengwang due to Natural Green by assumed the liabilities on behalf of Qufu Shengren in the amount of approximately RMB 26,000,000 (approximately $3,779,070) due to another third party. Prior to July 30, 2019, Qufu Shangwang engaged in our Chinese medicine segment. In our Chinese medicine segment, we manufactured and sold traditional Chinese medicine formula extracts which are used in products made for use by both humans and animals. As a result of the sale of Qufu Shengwang, our Chinese medicine segment is treated as a discontinued operation. Pursuant to ASC Topic 205-20, Presentation of Financial Statements - Discontinued Operations, the results of operations from the Chinese medicine segment for the three and six months ended October 31, 2019 and 2018 have been classified as discontinue operations and included in the line caption of to the loss from discontinued operations line in the accompanying consolidated statements of operations and comprehensive loss presented herein. The assets and liabilities also have been classified as discontinued operations under the line captions of current assets held for sale, non-current assets held for sale, current liabilities held for sale and non-current liabilities held for sale in the Company's condensed consolidated balance sheets as of October 31, 2019 and April 30, 2019. The assets and liabilities classified as discontinued operations in the Company's condensed consolidated financial statements as of October 31, 2019 and April 30, 2019 were set forth below. October 31, 2019 April 30, 2019 Assets: Current assets: Cash $ 0 $ 426,766 Accounts receivable, net 0 322,902 Inventories, net 0 949,705 Due from related parties 0 2,308,159 Prepaid expenses and other 0 135,527 Total current assets 0 4,143,059 Property and equipment, net 0 985,630 Land use rights, net 0 1,795,362 Other long-term asset 0 144,714 Total assets $ 0 $ 7,068,765 Liabilities: Current liabilities: Accounts payable $ 0 $ 389,521 Accrued expenses and other liabilities 0 599,227 Total current liabilities 0 988,748 Long-term loans 0 947,445 Total liabilities * $ 0 $ 1,936,193 * Not including intercompany loan of Qufu Shengwang payable to Qufu Natural Green in the amount of RMB27,354,608 (approximately $3,975,960) which was not reflected on the condensed consolidated financial statements as of April 30, 2019 due to consolidation. The following table presents the results of discontinued operations in the three and six months ended October 31, 2019 and 2018: Three Months Ended October 31, Six Months Ended October 31, 2019 2018 2019 2018 Revenues $ 0 $ 475,908 $ 733,441 $ 1,312,074 Cost of revenues 0 347,370 572,357 1,079,367 Gross profit 0 128,538 161,084 232,707 Operating expenses 0 159,227 172,142 351,711 Other income, net 0 1,677 8,958 2,197 Loss before income taxes 0 29,012 20,016 116,807 Income tax expense 0 0 0 0 Loss from discontinued operations 0 29,012 20,016 116,807 Loss from disposal, net of taxes 0 0 960 0 Loss from sales of subsidiary 0 0 232,455 0 Total loss from discontinued operations $ 0 $ 29,012 $ 253,431 $ 116,807 For the three months ended October 31, 2019 and 2018, loss from discontinued operations amounted to $0 and $29,012. For the six months ended October 31, 2019 and 2018, loss from discontinued operations amounted to $253,431 and $116,807. The Company realized a loss of $233,415 from the disposal of 100% equity of Qufu Shengwang, which was reflected as loss from sale of discontinued operations on the condensed consolidated statement of operations for the six months ended October 31, 2019.</t>
  </si>
  <si>
    <t>NOTE 4 - INVENTORIES</t>
  </si>
  <si>
    <t>NOTE 4 - INVENTORIES As of October 31, 2019 and April 30, 2019, inventories consisted of the following: October 31, 2019 (unaudited) April 30, 2019 Raw materials $ 6,604,944 $ 5,639,260 Work in process 3,130,113 3,426,545 Finished goods 3,534,735 2,926,151 Inventories, gross 13,269,792 11,991,956 Less: reserve for obsolete inventory 0 0 Inventories, net $ 13,269,792 $ 11,991,956</t>
  </si>
  <si>
    <t>NOTE 5 - PROPERTY AND EQUIPMENT</t>
  </si>
  <si>
    <t xml:space="preserve"> NOTE 5 - PROPERTY AND EQUIPMENT As of October 31, 2019 and April 30, 2019, property and equipment consisted of the following: October 31, 2019 (unaudited) April 30, 2019 (Estimated Life) Office equipment (3-5 Years) $ 394,444 $ 77,738 Auto and trucks (2-10 Years) 584,923 599,154 Manufacturing equipment (2-10 Years) 6,295,577 5,353,752 Buildings (5-30 Years) 9,177,135 8,082,483 Construction in process 34,460 2,001,045 Gross Property and Equipment 16,486,539 16,114,172 Less: accumulated depreciation (7,281,955) (7,120,775) Property and equipment, net $ 9,204,584 $ 8,993,397 For the three months ended October 31, 2019 and 2018, depreciation expense totaled $297,357 and $263,978, of which $264,745 and $231,858 were included in cost of revenues, respectively, and of which $32,612 and $32,120 were included in general and administrative expenses, respectively. For the six months ended October 31, 2019 and 2018, depreciation expense totaled $568,345 and $533,974, of which $497,332 and $462,516 was included in cost of revenues, respectively, and of which $71,013 and $71,458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6 - RELATED PARTY TRANSACTIONS</t>
  </si>
  <si>
    <t xml:space="preserve">NOTE 6 - RELATED PARTY TRANSACTIONS Accounts receivable - related party and revenue - related party As of October 31, 2019 and April 30, 2019, $2,876,470 and $2,477,659 in accounts receivable - related party, respectively, were related to sales of products to Qufu Shengwang Import and Export Co., Ltd. ("Qufu Shengwang Import and Export"), a Chinese entity owned by our Chairman, Mr. Laiwang Zhang. For the three months ended October 31, 2019 and 2018, we recorded revenue - related party and cost of revenue  related party of $2,314,666 and $714,157, $2,068,261 and $683,541, respectively, from Qufu Shengwang Import and Export. For the six months ended October 31, 2019 and 2018, we recorded revenue - related party and cost of revenue  related party of $4,098,559 and $2,113,737, $3,716,500 and $1,898,151, respectively, from Qufu Shengwang Import and Export. Due to (from) related parties From time to time, we receive advances from related parties and advance funds to related parties for working capital purposes. In the six months ended October 31, 2019 and 2018, we received advances from related parties for working capital that totaled $3,813,512 and $3,232,921, respectively, and we repaid to related parties a total of $3,795,447 and $671,651, respectively. In the three months ended October 31, 2019 and 2018, interest expense related to due to related parties amounted to $28,359 and $29,973, and six months ended October 31, 2019 and 2018, interest expense related to due to related parties amounted to $64,100 and $65,691, respectively, which were included in interest expense  related parties in the accompanying unaudited condensed consolidated statements of operations and comprehensive loss, and in connection with the advances of $742,512 (RMB5,000,000) and $1,188,019 (RMB8,000,000) from Shangdong Shengwang Pharmaceutical Co., Ltd. ("Pharmaceutical Corporation"), a Chinese entity owned by our Chairman, Mr. Laiwang Zhang. These advances bear interest at the rate of 7.0% and 6.3% per annum, respectively. The other advances bear no interest and are payable on demand. As of October 31, 2019, the balance we owed Pharmaceutical Corporation, Qufu Shengwang Import and Export and Mr. Weidong Chai, a management member of Qufu Shengren Pharmaceutical Co., Ltd., amounted to $5,473,401, $551,845 and $146,185, respectively. On April 30, 2019, the balances we owed to Pharmaceutical Corporation, Qufu Shengwang Import and Export and Mr. Weidong Chai amounted to $5,669,776, $557,976 and $180,769, respectively. As of October 31, 2019 and April 30, 2019, balances due to (from) related party activities consisted of the following: Shandong Shengwang Pharmaceutical Co., Ltd. Qufu Shengwang Import and Export Co., Ltd. Mr. Wedong Chai Total Balance due to related parties, April 30, 2019 $ 5,669,776 $ 557,976 $ 180,769 $ 6,408,521 Working capital advances from related parties 3,262,486 549,300 1,727 3,813,512 Repayments (3,232,330) (534,491) (28,626) (3,795,447) Effect of foreign currency exchange (226,530) (20,940) (7,685) (255,155) Balance due to related parties, October 31, 2019 $ 5,473,401 $ 551,845 $ 146,185 $ 6,171,431 </t>
  </si>
  <si>
    <t>NOTE 7 - PREPAID EXPENSES AND OTHER CURRENT ASSETS</t>
  </si>
  <si>
    <t>NOTE 7 - PREPAID EXPENSES AND OTHER CURRENT ASSETS Prepaid expenses and other current assets as of October 31, 2019 and April 30, 2019 totaled $3,725,001 and $1,676,347, respectively. As of October 31, 2019, prepaid expenses and other current assets includes $3,263,900 prepayments to suppliers for merchandise that had not been shipped to us and services that had not been provided to us and $461,101 for business related employees' advances. As of April 30, 2019, prepaid expenses and other current assets includes $1,389,963 prepayments to suppliers for merchandise that had not been shipped to us and services that had not been provided to us, $14,850 for security deposit and $271,534 for business related employees' advances.</t>
  </si>
  <si>
    <t>NOTE 8 - OPERATING LEASE</t>
  </si>
  <si>
    <t>NOTE 8 - OPERATING LEASE On July 10, 2019, we entered into the Metformin Production Line Operation Management Agreement (the Agreement) with Ru Yuan, an unaffiliated individual, to contract out the Metformin production line which was built by the Company. Under the terms of this agreement, Ru Yuan (lessee) leases the fixed assets of Metformin production line including buildings, manufacturing equipment and construction in process from Sunwin will pay to Qufu Shengren an annual contract fee of RMB3,000,000 (approximately $436,047) in July every year. On August 1, 2019, the Company (lessor) signed an addendum for Agreement with lessee to clarify the term of lease for five years, with conditional renewal options and the Company has the right to monitor operating and provide maintenance service for the underlying assets of the Metformin production line. The Company also has the right to terminate the Agreement if lessee fails to make payment timely. Under our analysis with the new lease standard, this lease agreement classified as a cancellable operating lease. The Company received a total amount of RMB2,500,000 in July 2019, including the lease deposit of RMB1,000,000 as guarantee and RMB1,500,000 of the semiannual lease payment for the first year. The Company received the RMB1,500,000 for the remaining balance of the first year lease payment in August 2019.</t>
  </si>
  <si>
    <t>NOTE 9 - ACCOUNTS PAYABLE AND ACCRUED EXPENSES</t>
  </si>
  <si>
    <t>NOTE 9 - ACCOUNTS PAYABLE AND ACCRUED EXPENSES Accounts payable and accrued expenses included the following as of October 31, 2019 and April 30, 2019: Account October 31, 2019 (unaudited) April 30, 2019 Accounts payable $ 6,365,175 $ 5,298,580 Advanced from customers 480,914 26,921 Accrued salary payable 237,353 284,671 Tax payable 226,380 125,854 Deferred revenue 13,086 13,683 Other payable* 2,072,184 1,803,972 Total accounts payable and accrued expenses $ 9,395,092 $ 7,680,049 * As of on October 31, 2019, other payables consists of general liability, worker's compensation, and medical insurance payable of $409,937, consulting fee payable of $248,587, union and education fees payable of $125,936, interest payables for short-term loans of $461,641, advances from employees of $348,389, security deposit for sub-contractor of $142,017, due to construction contractor of $184,622 and other miscellaneous payables of $151,055. As of April 30, 2019, other payables consists of general liability, worker's compensation, and medical insurance payable of $448,528, consulting fee payable of $136,770, union and education fees payable of $131,688, interest payables for short-term loans of $765,061, advances from employees of $221,081 and other miscellaneous payables of $100,844.</t>
  </si>
  <si>
    <t>NOTE 10 - LOAN PAYABLE</t>
  </si>
  <si>
    <t xml:space="preserve">NOTE 10 -LOAN PAYABLE Short-term loan payable Short-term loans are obtained from various individual lenders that are due within one year for working capital purpose. These loans are unsecured and can be renewed with 10 days advance notice prior to maturity date. As of October 31, 2019 and April 30, 2019, short-term loans consisted of the following: October 31, 2019 (unaudited) April 30, 2019 Loan from Min Wu, an employee of Qufu Shengren, due on October 5, 2020, with an annual interest rate of 10%, renewed at October 6, 2019. $ 31,244 $ 32,671 Loans from Jianjun Yan, non-related individual, due on October 6, 2020, with an annual interest rate of 10%, renewed at October 7, 2019 and accrued interest converted into debt principal of RMB849,500 ($123,434). 1,257,917 1,189,207 Loan from Jianjun Yan, non-related individual, due on March 31, 2020, with annual interest rate of 4%, renewed at April 1, 2019. 1,157,952 1,210,829 Loan from Junzhen Zhang, non-related individual, due on October 5, 2020, with an annual interest rate of 10%, renewed at October 6, 2019. 22,723 23,760 Loan from Jian Chen, non-related individual, due on January 27, 2020 and April 11, 2020, bearing an annual interest rate of 10%, with the principal amount of RMB770,000 ($114,347) and RMB330,000 ($49,006), renewed on January 27, 2019 and April 11, 2019, respectively. 156,219 163,353 Loan from Qing Kong, non-related individual, due on March 6, 2020, with an annual interest rate of 10%, renewed on March 7, 2019. 75,610 79,063 Loan from Qing Kong, non-related individual, due on January 8, 2020, with an annual interest rate of 10%, renewed on January 9, 2019. 31,244 32,671 Loan from Guihai Chen, non-related individual, due on March 9, 2020, with an annual interest rate of 10%, renewed on March 10, 2019. 18,746 19,602 Loan from Guihai Chen, non-related individual, due on September 20, 2020, with an annual interest rate of 10%, renewed at September 21, 2019 and accrued interest converted into debt principal of RMB20,000 ($2,906). 31,244 29,700 Loan Weifeng Kong, non-related individual, due on November 28, 2019, with an annual interest rate of 10%, renewed on November 29, 2018. See Note 12 28,403 29,700 Loan Shidong Wang, non-related individual, due on March 8, 2020, with an annual interest rate of 4%, renewed on March 9, 2019. 1,536,057 1,606,200 Loan from Huagui Yong, non-related individual, due on April 8, 2020, with an annual interest rate of 6.3% at April 9, 2019. 71,009 74,251 Loan from Xuxu Gu, non-related individual, due on September 27, 2019, with an annual interest rate of 4% at September 28, 2017. 0 1,588,976 Loan Xuxu Gu, non-related individual, due on July 13, 2020, with an annual interest rate of 4% at July 14, 2018. * 411,850 0 Loan Yuehu Zhou, non-related individual, due on June 12, 2020, with an annual interest rate of 4% at June 13, 2018. * 1,278,155 0 Loan Mingbang Ma, non-related individual, due on May 22, 2020, with an annual interest rate of 4% at May 23, 2018. * 284,034 0 Loan Weiwei Lian, non-related individual, due on May 29, 2020, with an annual interest rate of 4% at May 30, 2018. * 1,420,172 0 Loan Guanghua Xia, non-related individual, due on June 8, 2020, with an annual interest rate of 4% at June 9, 2018. * 1,278,155 0 Loan Lufeng Li, non-related individual, due on October 20, 2020, with an annual interest rate of 4% at October 21, 2019. 426,052 0 Total $ 9,516,786 $ 6,079,983 * The Company recorded these loans as long-term loans as of April 30, 2019. Long-term loan payable Long-term loans are obtained from various individual lenders that are due more than one year for working capital purpose. These loans are unsecured and can be renewed with one month advance notice prior to maturity date. As of October 31, 2019 and April 30, 2019, long-term loans consisted of the following: October 31, 2019 (unaudited) April 30, 2019 Loan from Xuxu Gu, non-related individual, due on March 8, 2019, with an annual interest rate of 4% at March 9, 2017, extended another two years on March 9, 2019. $ 0 $ 1,603,825 Loan Xuxu Gu, non-related individual, due on July 13, 2020, with an annual interest rate of 4% at July 14, 2018. # 0 430,657 Loan Xuxu Gu, non-related individual, due on August 15, 2020, with an annual interest rate of 4% at August 16, 2018. 0 504,908 Loan from Dadong Mei, non-related individual, due on March 8, 2021, with an annual interest rate of 4%, renewed on March 9, 2019. 1,533,786 1,603,825 Loan Mingbang Ma, non-related individual, due on May 22, 2020, with an annual interest rate of 4% at May 23, 2018. # 0 297,005 Loan Weiwei Lian, non-related individual, due on May 29, 2020, with an annual interest rate of 4% at May 30, 2018. # 0 1,485,024 Loan Guanghua Xia, non-related individual, due on June 8, 2020, with an annual interest rate of 4% at June 9, 2018. # 0 1,336,521 Loan Guanghua Xia, non-related individual, due on December 31, 2020, with an annual interest rate of 4% at January 1, 2019. 397,648 415,807 Loan Guanghua Xia, non-related individual, due on January 10, 2021, with an annual interest rate of 4% at January 11, 2019. 795,296 831,613 Loan Yuehu Zhou, non-related individual, due on June 12, 2020, with an annual interest rate of 4% at June 13, 2018. # 0 1,336,521 Total: $ 2,726,730 $ 9,845,706 # The Company recorded these loans as short-term loans as of October 31, 2019. For the three and six months ended October 31, 2019 and 2018, interest expense related to short-term loans and long-term loans amounted to $92,559 and $167,585, and $237,346 and $316,936, respectively, which were included in interest expense in the accompanying unaudited condensed consolidated statements of operations and comprehensive loss. </t>
  </si>
  <si>
    <t>NOTE 11 - SEGMENT INFORMATION</t>
  </si>
  <si>
    <t>NOTE 11 - SEGMENT INFORMATION The following information is presented in accordance with ASC Topic 280, "Segment Reporting", for the three and six months ended October 31, 2019 and 2018; we accounted for two reportable business segments - (1) natural sweetener (stevioside), and (2) corporate and other pharmaceutical. Our reportable segments are strategic business units that offer different products and are managed separately based on the fundamental differences in their operations. Condensed financial information with respect to these reportable business segments for the three and six months ended October 31, 2019 and 2018 is as follows: Three Months Ended October 31, Six Months Ended October 31, 2019 2018 2019 2018 Revenues: Stevioside - third parties $ 4,768,613 3,501,778 9,296,279 6,309,129 Stevioside - related parties 2,314,666 715,157 4,098,559 2,113,737 Total Stevioside 7,083,279 4,215,935 13,394,838 8,422,866 Corporate and other  third party 78,302 669,765 656,818 1,459,994 Corporate and other  related party 0 0 0 0 Total Corporate and other 78,302 669,765 656,818 1,459,994 Total segment and consolidated revenues $ 7,161,581 4,885,700 14,051,656 9,882,860 Interest (expense) income: Stevioside $ (120,734) $ (197,501) $ (301,178) $ (382,485) Corporate and other 0 0 0 0 Total segment and consolidated interest expense $ (120,734) $ (197,501) $ (301,178) $ (382,485) Depreciation and amortization: Stevioside $ 253,500 $ 263,978 $ 487,523 $ 533,974 Corporate and other 43,857 0 80,822 0 Total segment and consolidated depreciation and amortization $ 297,357 $ 263,978 $ 568,345 $ 533,974 Income (loss) before income taxes: Stevioside $ 203,668 $ (809,110) $ 38,596 $ (1,502,014) Corporate and other (11,777) (267,221) 23,491 (676,859) Total consolidated loss before income taxes $ 191,891 $ (1,076,331) $ 62,087 $ (2,178,873) October 31, 2019 April 30, 2019 Segment property and equipment: Stevioside $ 7,260,465 $ 7,796,314 Corporate and other 1,944,119 1,197,083 Total property and equipment $ 9,204,584 $ 8,993,397</t>
  </si>
  <si>
    <t>NOTE 12 - CONCENTRATIONS AND CREDIT RISK</t>
  </si>
  <si>
    <t>NOTE 12 - CONCENTRATIONS AND CREDIT RISK (i) Customer Concentrations For the three and six months ended October 31, 2019 and 2018, customers accounting for 10% or more of the Company's revenue were as follows: For the three months ended October 31, For the six months ended October 31, Customer 2019 2018 2019 2018 A (1) 32.3% 14.6% 29.2% 21.4% B 0 0 10.9% 0 (1) Qufu Shengwang Import and Export Co., Ltd is a related party. (ii) Vendor Concentrations For the three and six months ended October 31, 2019 and 2018, suppliers accounting for 10% or more of the Company's purchase were as follows: For the three months ended October 31, For the six months ended October 31, Supplier 2019 2018 2019 2018 A 29.1% 0 23.9% 17.7% B 16.3% 0 17.4% 0 C 25.9% 0 13.7% 0 D 11.7% 35.7 11.3% 27.7% *Less than 10%. (iii) Credit Risk Financial instruments which potentially subject us to concentrations of credit risk consist principally of cash and trade accounts receivable. We place our cash with high credit quality financial institutions in the United States and the PRC. As of October 31, 2019, we had $159,554 of cash balance held in PRC banks, where there is no equivalent of federal deposit insurance as in the United States. As a result, cash held in PRC financial institutions is not insured. We have not experienced any losses in such accounts through October 31, 2019. Our cash position by geographic area was as follows: Country: October 31, 2019 April 30, 2019 United States $ 151,276 48.7% $ 88,506 30.1% China 159,554 51.3% 205,693 69.9% Total cash and cash equivalents $ 310,830 100.00% $ 294,199 100.00%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3 - SUBSEQUENT EVENTS</t>
  </si>
  <si>
    <t>NOTE 13 - SUBSEQUENT EVENTS On November 29, 2019, we renewed the RMB200,000 ($29,275) loan from Weifeng Kong, a non-related individual, with an annual interest rate of 10% and the new due date will be November 28, 2020.</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 xml:space="preserve">CASH AND CASH EQUIVALENTS We consider all highly liquid investments with maturities of six months or less at the time of purchase to be cash and equivalents. As of October 31, 2019, we held $159,554 of our cash and cash equivalents with commercial banking institutions in the PRC, and $151,276 with banks in the United States. As of April 30, 2019, we held $205,693 of our cash and cash equivalents with commercial banking institution in PRC, and $88,506 in the United States. In China, there is no equivalent federal deposit insurance as in the United States, so the amounts held in banks in China are not insured. We have not experienced any losses in such bank accounts through October 31, 2019. </t>
  </si>
  <si>
    <t>NOTE 2 -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s of October 31, 2019 and April 30, 2019, the allowance for doubtful accounts was $74,746 and $78,159, respectively.</t>
  </si>
  <si>
    <t>NOTE 2 - SUMMARY OF SIGNIFICANT ACCOUNTING POLICIES: INVENTORIES (Policies)</t>
  </si>
  <si>
    <t>INVENTORIES</t>
  </si>
  <si>
    <t>INVENTORIES Inventories, consisting of raw materials, work in process, and finished goods related to our products, are stated at the lower of cost and net realizable value that can be estimated utilizing the weighted average method. A reserve is established when management determines that certain slow-moving inventories may be sold at below book value. These reserves are recorded based on estimates. If inventory costs exceed expected market value due to obsolescence or quantities in excess of expected demand, the Company will record reserves for the difference between the cost or estimated net realizable value. As of October 31, 2019 and April 30, 2019, the Company did not record a reserve for obsolete or slow-moving inventories. If inventory costs exceed expected market value due to obsolescence or quantities in excess of expected demand, the Company will record a write down of inventories for the difference between the lower of cost or estimated net realizable value. As of October 31, 2019 and April 30, 2019, the Company wrote down inventories in the amount of $0 and $999,548, respectively.</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0,426 and $0 at October 31, 2019 and April 30, 2019,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is charged by our vendors as VAT receivable. We are required to file VAT return on a monthly basis with the PRC tax authority, in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as of October 31, 2019 and April 30, 2019 amounted to $226,380 and $125,854, respectively, consisted primarily of VAT taxes.</t>
  </si>
  <si>
    <t>NOTE 2 - SUMMARY OF SIGNIFICANT ACCOUNTING POLICIES: REVENUE RECOGNITION (Policies)</t>
  </si>
  <si>
    <t>REVENUE RECOGNITION</t>
  </si>
  <si>
    <t>REVENUE RECOGNITION Pursuant to the guidance of ASC 606, we record revenue when persuasive evidence of an arrangement exists, product delivery has occurred, the sales price to the customer is fixed or determinable, and collectability is reasonably assured. The adoption of this guidance did not have a material impact on our condensed consolidated financial statements. In accordance with ASC 606, we recognize revenues from the sale of stevia and other productions upon shipment and transfer of title based on the trade terms. All product sales with customer specific acceptance provisions are recognized upon customer acceptance and the delivery of the products. We report revenues net of applicable sales taxes and related surcharges. The Company is also a lessor, which is an entity that is lease underlying asset to the third party, The Companys lease revenue is recognized under ASC Topic 842, Leases, (ASC 842), which was adopted on January 1, 2019. In general, the Company commences rental revenue recognition when the tenant takes possession of the leased space and the leased space is substantially ready for its intended use. The Companys lease has been accounted for as operating lease. Rental revenue is recognized on a straight-line basis over the terms of the lease of five years. Actual amounts billed in accordance with the lease during any given period may have been higher or lower than the amount of rental revenue recognized for the period. The difference by which straight-line rental revenue exceeded rents billed in accordance with lease agreements is recorded as accounts receivable. The difference by which rents billed in accordance with lease agreements exceeded straight-line rental revenue is recorded as advances from customer. The Company does not offset lease income and lease expense.</t>
  </si>
  <si>
    <t>NOTE 2 - SUMMARY OF SIGNIFICANT ACCOUNTING POLICIES: GRANT INCOME (Policies)</t>
  </si>
  <si>
    <t>GRANT INCOME</t>
  </si>
  <si>
    <t>GRANT INCOME Grants received from PRC government agencies are recognized as deferred grant income and recognized in the condensed consolidated statements of operations and comprehensive loss as and when they are earned for the specific research and development projects for which these grants are designated for.</t>
  </si>
  <si>
    <t>NOTE 2 -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9, the Company had no uncertain tax positions, and will continue to evaluate for uncertain positions in the future.</t>
  </si>
  <si>
    <t>NOTE 2 - SUMMARY OF SIGNIFICANT ACCOUNTING POLICIES: BASIC AND DILUTED LOSS PER SHARE (Policies)</t>
  </si>
  <si>
    <t>BASIC AND DILUTED LOSS PER SHARE</t>
  </si>
  <si>
    <t>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9 2018 2019 2018 Net income (loss) attributable to Sunwin Stevia International, Inc. $ 191,891 $ (1,105,343) $ (191,344) $ (2,295,680) Net income (loss) from continuing operations $ 191,891 $ (1,076,331) $ 62,087 $ (2,178,873) Net loss from discontinued operation 0 (29,012) (253,431) (116,807)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82,066,546 199,632,803 199,632,803 Basic and diluted loss per common share: Net income (loss) from continuing operations - basic and diluted $ 0.00 $ (0.01) $ 0.00 $ (0.01) Net loss from discontinued operations - basic and diluted 0.00 (0.00) (0.00) (0.00) Net income (loss) per common share - basic and diluted $ 0.00 $ (0.01) $ (0.00) $ (0.01)</t>
  </si>
  <si>
    <t>NOTE 2 -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9 RMB 7.04 to $1.00 As of April 30, 2019 RMB 6.73 to $1.00 Six months ended October 31, 2019 RMB 6.99 to $1.00 Six months ended October 31, 2018 RMB 6.70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October 31, 2019 and 2018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s of October 31, 2019, we had $159,554 of cash balance held in PRC banks, which is not insured. We have not experienced any losses in such accounts through October 31, 2019.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BASED COMPENSATION (Policies)</t>
  </si>
  <si>
    <t>STOCK-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2 - SUMMARY OF SIGNIFICANT ACCOUNTING POLICIES: RESEARCH AND DEVELOPMENT (Policies)</t>
  </si>
  <si>
    <t>RESEARCH AND DEVELOPMENT</t>
  </si>
  <si>
    <t xml:space="preserve">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s were $339,401 and $149,891 for the three months ended October 31, 2019 and 2018, and $645,952 and $381,657 for the six months ended October 31, 2019 and 2018, respectively. </t>
  </si>
  <si>
    <t>NOTE 2 - SUMMARY OF SIGNIFICANT ACCOUNTING POLICIES: SHIPPING COSTS (Policies)</t>
  </si>
  <si>
    <t>SHIPPING COSTS</t>
  </si>
  <si>
    <t>SHIPPING COSTS Shipping costs are included in selling expenses and totaled $25,200 and $68,558 for the three months ended October 31, 2019 and 2018, and $48,095 and $105,323 for the six months ended October 31, 2019 and 2018, respectively.</t>
  </si>
  <si>
    <t>NOTE 2 - SUMMARY OF SIGNIFICANT ACCOUNTING POLICIES: ADVERTISING (Policies)</t>
  </si>
  <si>
    <t>ADVERTISING</t>
  </si>
  <si>
    <t>ADVERTISING Advertising is expensed as incurred and is included in selling expenses and totaled $208,896 and $14,619 for the three months ended October 31, 2019 and 2018, $248,250 and $53,973 for the six months ended October 31, 2019 and 2018, respectively.</t>
  </si>
  <si>
    <t>NOTE 2 - SUMMARY OF SIGNIFICANT ACCOUNTING POLICIES: RECLASSIFICATIONS (Policies)</t>
  </si>
  <si>
    <t>RECLASSIFICATIONS</t>
  </si>
  <si>
    <t>RECLASSIFICATIONS Certain prior year amounts have been reclassified to conform to the current period presentation for amounts related to the discontinue operations (see Note 3). These reclassifications had no impact on net earnings and financial position.</t>
  </si>
  <si>
    <t>NOTE 2 - SUMMARY OF SIGNIFICANT ACCOUNTING POLICIES: SEGMENT REPORTING (Polic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NOTE 2 - SUMMARY OF SIGNIFICANT ACCOUNTING POLICIES: RECENT ACCOUNTING PRONOUNCEMENTS (Policies)</t>
  </si>
  <si>
    <t>RECENT ACCOUNTING PRONOUNCEMENTS</t>
  </si>
  <si>
    <t>RECENT ACCOUNTING PRONOUNCEMENTS In May 2014, the FASB issued ASU 2014-09, " Revenue from contracts with Customers (Topic 606)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has adopted this guidance in fiscal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did not have a material impact on our condensed consolidated financial statements.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of the new standard will have on its condensed consolidated financial statement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of the new standard will have on its condensed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densed consolidated financial statements.</t>
  </si>
  <si>
    <t>NOTE 2 - SUMMARY OF SIGNIFICANT ACCOUNTING POLICIES: BASIC AND DILUTED LOSS PER SHARE: Schedule of Earnings Per Share, Basic and Diluted (Tables)</t>
  </si>
  <si>
    <t>Tables/Schedules</t>
  </si>
  <si>
    <t>Schedule of Earnings Per Share, Basic and Diluted</t>
  </si>
  <si>
    <t xml:space="preserve"> Three Months Ended October 31, Six Months Ended October 31, Numerator: 2019 2018 2019 2018 Net income (loss) attributable to Sunwin Stevia International, Inc. $ 191,891 $ (1,105,343) $ (191,344) $ (2,295,680) Net income (loss) from continuing operations $ 191,891 $ (1,076,331) $ 62,087 $ (2,178,873) Net loss from discontinued operation 0 (29,012) (253,431) (116,807) Denominator: Denominator for basic earnings per share - weighted average number of common shares outstanding 199,632,803 199,632,803 199,632,803 199,632,803 Stock awards, options, and warrants 0 0 0 0 Denominator for diluted earnings per share - adjusted weighted average outstanding average number of common shares outstanding 199,632,803 182,066,546 199,632,803 199,632,803 Basic and diluted loss per common share: Net income (loss) from continuing operations - basic and diluted $ 0.00 $ (0.01) $ 0.00 $ (0.01) Net loss from discontinued operations - basic and diluted 0.00 (0.00) (0.00) (0.00) Net income (loss) per common share - basic and diluted $ 0.00 $ (0.01) $ (0.00) $ (0.01)</t>
  </si>
  <si>
    <t>NOTE 3 - DISCONTINUED OPERATIONS: Schedule of Discontinued Operations Balance Sheet (Tables)</t>
  </si>
  <si>
    <t>Schedule of Discontinued Operations Balance Sheet</t>
  </si>
  <si>
    <t xml:space="preserve"> October 31, 2019 April 30, 2019 Assets: Current assets: Cash $ 0 $ 426,766 Accounts receivable, net 0 322,902 Inventories, net 0 949,705 Due from related parties 0 2,308,159 Prepaid expenses and other 0 135,527 Total current assets 0 4,143,059 Property and equipment, net 0 985,630 Land use rights, net 0 1,795,362 Other long-term asset 0 144,714 Total assets $ 0 $ 7,068,765 Liabilities: Current liabilities: Accounts payable $ 0 $ 389,521 Accrued expenses and other liabilities 0 599,227 Total current liabilities 0 988,748 Long-term loans 0 947,445 Total liabilities * $ 0 $ 1,936,193</t>
  </si>
  <si>
    <t>NOTE 3 - DISCONTINUED OPERATIONS: Schedule of Discontinued Operations Income Statement (Tables)</t>
  </si>
  <si>
    <t>Schedule of Discontinued Operations Income Statement</t>
  </si>
  <si>
    <t xml:space="preserve"> Three Months Ended October 31, Six Months Ended October 31, 2019 2018 2019 2018 Revenues $ 0 $ 475,908 $ 733,441 $ 1,312,074 Cost of revenues 0 347,370 572,357 1,079,367 Gross profit 0 128,538 161,084 232,707 Operating expenses 0 159,227 172,142 351,711 Other income, net 0 1,677 8,958 2,197 Loss before income taxes 0 29,012 20,016 116,807 Income tax expense 0 0 0 0 Loss from discontinued operations 0 29,012 20,016 116,807 Loss from disposal, net of taxes 0 0 960 0 Loss from sales of subsidiary 0 0 232,455 0 Total loss from discontinued operations $ 0 $ 29,012 $ 253,431 $ 116,807</t>
  </si>
  <si>
    <t>NOTE 4 - INVENTORIES: Schedule of Inventory, Current (Tables)</t>
  </si>
  <si>
    <t>Schedule of Inventory, Current</t>
  </si>
  <si>
    <t xml:space="preserve"> October 31, 2019 (unaudited) April 30, 2019 Raw materials $ 6,604,944 $ 5,639,260 Work in process 3,130,113 3,426,545 Finished goods 3,534,735 2,926,151 Inventories, gross 13,269,792 11,991,956 Less: reserve for obsolete inventory 0 0 Inventories, net $ 13,269,792 $ 11,991,956</t>
  </si>
  <si>
    <t>NOTE 5 - PROPERTY AND EQUIPMENT: Schedule of Property and equipment (Tables)</t>
  </si>
  <si>
    <t>Schedule of Property and equipment</t>
  </si>
  <si>
    <t xml:space="preserve"> October 31, 2019 (unaudited) April 30, 2019 (Estimated Life) Office equipment (3-5 Years) $ 394,444 $ 77,738 Auto and trucks (2-10 Years) 584,923 599,154 Manufacturing equipment (2-10 Years) 6,295,577 5,353,752 Buildings (5-30 Years) 9,177,135 8,082,483 Construction in process 34,460 2,001,045 Gross Property and Equipment 16,486,539 16,114,172 Less: accumulated depreciation (7,281,955) (7,120,775) Property and equipment, net $ 9,204,584 $ 8,993,397 </t>
  </si>
  <si>
    <t>NOTE 9 - ACCOUNTS PAYABLE AND ACCRUED EXPENSES: Schedule of Accounts Payable and Accrued Liabilities (Tables)</t>
  </si>
  <si>
    <t>Schedule of Accounts Payable and Accrued Liabilities</t>
  </si>
  <si>
    <t xml:space="preserve"> Account October 31, 2019 (unaudited) April 30, 2019 Accounts payable $ 6,365,175 $ 5,298,580 Advanced from customers 480,914 26,921 Accrued salary payable 237,353 284,671 Tax payable 226,380 125,854 Deferred revenue 13,086 13,683 Other payable* 2,072,184 1,803,972 Total accounts payable and accrued expenses $ 9,395,092 $ 7,680,049 </t>
  </si>
  <si>
    <t>NOTE 10 - LOAN PAYABLE: Schedule of Short-term loan payable (Tables)</t>
  </si>
  <si>
    <t>Schedule of Short-term loan payable</t>
  </si>
  <si>
    <t xml:space="preserve"> October 31, 2019 (unaudited) April 30, 2019 Loan from Min Wu, an employee of Qufu Shengren, due on October 5, 2020, with an annual interest rate of 10%, renewed at October 6, 2019. $ 31,244 $ 32,671 Loans from Jianjun Yan, non-related individual, due on October 6, 2020, with an annual interest rate of 10%, renewed at October 7, 2019 and accrued interest converted into debt principal of RMB849,500 ($123,434). 1,257,917 1,189,207 Loan from Jianjun Yan, non-related individual, due on March 31, 2020, with annual interest rate of 4%, renewed at April 1, 2019. 1,157,952 1,210,829 Loan from Junzhen Zhang, non-related individual, due on October 5, 2020, with an annual interest rate of 10%, renewed at October 6, 2019. 22,723 23,760 Loan from Jian Chen, non-related individual, due on January 27, 2020 and April 11, 2020, bearing an annual interest rate of 10%, with the principal amount of RMB770,000 ($114,347) and RMB330,000 ($49,006), renewed on January 27, 2019 and April 11, 2019, respectively. 156,219 163,353 Loan from Qing Kong, non-related individual, due on March 6, 2020, with an annual interest rate of 10%, renewed on March 7, 2019. 75,610 79,063 Loan from Qing Kong, non-related individual, due on January 8, 2020, with an annual interest rate of 10%, renewed on January 9, 2019. 31,244 32,671 Loan from Guihai Chen, non-related individual, due on March 9, 2020, with an annual interest rate of 10%, renewed on March 10, 2019. 18,746 19,602 Loan from Guihai Chen, non-related individual, due on September 20, 2020, with an annual interest rate of 10%, renewed at September 21, 2019 and accrued interest converted into debt principal of RMB20,000 ($2,906). 31,244 29,700 Loan Weifeng Kong, non-related individual, due on November 28, 2019, with an annual interest rate of 10%, renewed on November 29, 2018. See Note 12 28,403 29,700 Loan Shidong Wang, non-related individual, due on March 8, 2020, with an annual interest rate of 4%, renewed on March 9, 2019. 1,536,057 1,606,200 Loan from Huagui Yong, non-related individual, due on April 8, 2020, with an annual interest rate of 6.3% at April 9, 2019. 71,009 74,251 Loan from Xuxu Gu, non-related individual, due on September 27, 2019, with an annual interest rate of 4% at September 28, 2017. 0 1,588,976 Loan Xuxu Gu, non-related individual, due on July 13, 2020, with an annual interest rate of 4% at July 14, 2018. * 411,850 0 Loan Yuehu Zhou, non-related individual, due on June 12, 2020, with an annual interest rate of 4% at June 13, 2018. * 1,278,155 0 Loan Mingbang Ma, non-related individual, due on May 22, 2020, with an annual interest rate of 4% at May 23, 2018. * 284,034 0 Loan Weiwei Lian, non-related individual, due on May 29, 2020, with an annual interest rate of 4% at May 30, 2018. * 1,420,172 0 Loan Guanghua Xia, non-related individual, due on June 8, 2020, with an annual interest rate of 4% at June 9, 2018. * 1,278,155 0 Loan Lufeng Li, non-related individual, due on October 20, 2020, with an annual interest rate of 4% at October 21, 2019. 426,052 0 Total $ 9,516,786 $ 6,079,983</t>
  </si>
  <si>
    <t>NOTE 10 - LOAN PAYABLE: Schedule of Long-term loan payable (Tables)</t>
  </si>
  <si>
    <t>Schedule of Long-term loan payable</t>
  </si>
  <si>
    <t xml:space="preserve"> October 31, 2019 (unaudited) April 30, 2019 Loan from Xuxu Gu, non-related individual, due on March 8, 2019, with an annual interest rate of 4% at March 9, 2017, extended another two years on March 9, 2019. $ 0 $ 1,603,825 Loan Xuxu Gu, non-related individual, due on July 13, 2020, with an annual interest rate of 4% at July 14, 2018. # 0 430,657 Loan Xuxu Gu, non-related individual, due on August 15, 2020, with an annual interest rate of 4% at August 16, 2018. 0 504,908 Loan from Dadong Mei, non-related individual, due on March 8, 2021, with an annual interest rate of 4%, renewed on March 9, 2019. 1,533,786 1,603,825 Loan Mingbang Ma, non-related individual, due on May 22, 2020, with an annual interest rate of 4% at May 23, 2018. # 0 297,005 Loan Weiwei Lian, non-related individual, due on May 29, 2020, with an annual interest rate of 4% at May 30, 2018. # 0 1,485,024 Loan Guanghua Xia, non-related individual, due on June 8, 2020, with an annual interest rate of 4% at June 9, 2018. # 0 1,336,521 Loan Guanghua Xia, non-related individual, due on December 31, 2020, with an annual interest rate of 4% at January 1, 2019. 397,648 415,807 Loan Guanghua Xia, non-related individual, due on January 10, 2021, with an annual interest rate of 4% at January 11, 2019. 795,296 831,613 Loan Yuehu Zhou, non-related individual, due on June 12, 2020, with an annual interest rate of 4% at June 13, 2018. # 0 1,336,521 Total: $ 2,726,730 $ 9,845,706</t>
  </si>
  <si>
    <t>NOTE 11 - SEGMENT INFORMATION: Schedule of Segment Income Statement (Tables)</t>
  </si>
  <si>
    <t>Schedule of Segment Income Statement</t>
  </si>
  <si>
    <t xml:space="preserve"> Three Months Ended October 31, Six Months Ended October 31, 2019 2018 2019 2018 Revenues: Stevioside - third parties $ 4,768,613 3,501,778 9,296,279 6,309,129 Stevioside - related parties 2,314,666 715,157 4,098,559 2,113,737 Total Stevioside 7,083,279 4,215,935 13,394,838 8,422,866 Corporate and other  third party 78,302 669,765 656,818 1,459,994 Corporate and other  related party 0 0 0 0 Total Corporate and other 78,302 669,765 656,818 1,459,994 Total segment and consolidated revenues $ 7,161,581 4,885,700 14,051,656 9,882,860 Interest (expense) income: Stevioside $ (120,734) $ (197,501) $ (301,178) $ (382,485) Corporate and other 0 0 0 0 Total segment and consolidated interest expense $ (120,734) $ (197,501) $ (301,178) $ (382,485) Depreciation and amortization: Stevioside $ 253,500 $ 263,978 $ 487,523 $ 533,974 Corporate and other 43,857 0 80,822 0 Total segment and consolidated depreciation and amortization $ 297,357 $ 263,978 $ 568,345 $ 533,974 Income (loss) before income taxes: Stevioside $ 203,668 $ (809,110) $ 38,596 $ (1,502,014) Corporate and other (11,777) (267,221) 23,491 (676,859) Total consolidated loss before income taxes $ 191,891 $ (1,076,331) $ 62,087 $ (2,178,873)</t>
  </si>
  <si>
    <t>NOTE 11 - SEGMENT INFORMATION: Schedule of Segment Property (Tables)</t>
  </si>
  <si>
    <t>Schedule of Segment Property</t>
  </si>
  <si>
    <t xml:space="preserve"> October 31, 2019 April 30, 2019 Segment property and equipment: Stevioside $ 7,260,465 $ 7,796,314 Corporate and other 1,944,119 1,197,083 Total property and equipment $ 9,204,584 $ 8,993,397</t>
  </si>
  <si>
    <t>NOTE 12 - CONCENTRATIONS AND CREDIT RISK: Schedule of Customer Concentrations (Tables)</t>
  </si>
  <si>
    <t>Schedule of Customer Concentrations</t>
  </si>
  <si>
    <t xml:space="preserve"> For the three months ended October 31, For the six months ended October 31, Customer 2019 2018 2019 2018 A (1) 32.3% 14.6% 29.2% 21.4% B 0 0 10.9% 0 </t>
  </si>
  <si>
    <t>NOTE 12 - CONCENTRATIONS AND CREDIT RISK: Schedule of Vendor Concentrations (Tables)</t>
  </si>
  <si>
    <t>Schedule of Vendor Concentrations</t>
  </si>
  <si>
    <t xml:space="preserve"> For the three months ended October 31, For the six months ended October 31, Supplier 2019 2018 2019 2018 A 29.1% 0 23.9% 17.7% B 16.3% 0 17.4% 0 C 25.9% 0 13.7% 0 D 11.7% 35.7 11.3% 27.7%</t>
  </si>
  <si>
    <t>NOTE 12 - CONCENTRATIONS AND CREDIT RISK: Schedule of Cash position by geographic area (Tables)</t>
  </si>
  <si>
    <t>Schedule of Cash position by geographic area</t>
  </si>
  <si>
    <t xml:space="preserve"> Country: October 31, 2019 April 30, 2019 United States $ 151,276 48.7% $ 88,506 30.1% China 159,554 51.3% 205,693 69.9% Total cash and cash equivalents $ 310,830 100.00% $ 294,199 100.00% </t>
  </si>
  <si>
    <t>NOTE 1 - ORGANIZATION AND OPERATIONS (Details)</t>
  </si>
  <si>
    <t>Apr. 30, 2008USD ($)</t>
  </si>
  <si>
    <t>Qufu Natural Green acquired a 60% interest in Qufu Shengwang</t>
  </si>
  <si>
    <t>NOTE 2 - SUMMARY OF SIGNIFICANT ACCOUNTING POLICIES: CASH AND CASH EQUIVALENTS (Details) - USD ($)</t>
  </si>
  <si>
    <t>Cash and cash equivalents held in PRC</t>
  </si>
  <si>
    <t>Cash and cash equivalents held in USA</t>
  </si>
  <si>
    <t>NOTE 2 - SUMMARY OF SIGNIFICANT ACCOUNTING POLICIES: ACCOUNTS RECEIVABLE (Details) - USD ($)</t>
  </si>
  <si>
    <t>Allowance for Doubtful Accounts Receivable</t>
  </si>
  <si>
    <t>NOTE 2 - SUMMARY OF SIGNIFICANT ACCOUNTING POLICIES: INVENTORIES (Details) - USD ($)</t>
  </si>
  <si>
    <t>Reserve for obsolete or slow-moving inventories</t>
  </si>
  <si>
    <t>NOTE 2 - SUMMARY OF SIGNIFICANT ACCOUNTING POLICIES: LONG-LIVED ASSETS (Details) - USD ($)</t>
  </si>
  <si>
    <t>NOTE 2 - SUMMARY OF SIGNIFICANT ACCOUNTING POLICIES: TAXES PAYABLE (Details) - USD ($)</t>
  </si>
  <si>
    <t>VAT payable</t>
  </si>
  <si>
    <t>NOTE 2 - SUMMARY OF SIGNIFICANT ACCOUNTING POLICIES: BASIC AND DILUTED LOSS PER SHARE: Schedule of Earnings Per Share, Basic and Diluted (Details) - USD ($)</t>
  </si>
  <si>
    <t>Net loss attributable to Sunwin Stevia International, Inc.</t>
  </si>
  <si>
    <t>Numerator for basic EPS, Net loss from continuing operations</t>
  </si>
  <si>
    <t>Numerator for basic EPS, Net loss from discontinued operation</t>
  </si>
  <si>
    <t>Weighted Average Number of Shares Issued, Basic</t>
  </si>
  <si>
    <t>Weighted Average Number of Shares Outstanding, Diluted</t>
  </si>
  <si>
    <t>NOTE 2 - SUMMARY OF SIGNIFICANT ACCOUNTING POLICIES: FOREIGN CURRENCY TRANSLATION (Details)</t>
  </si>
  <si>
    <t>Foreign Currency Exchange Rate, Translation</t>
  </si>
  <si>
    <t>Average exchange rates</t>
  </si>
  <si>
    <t>NOTE 2 - SUMMARY OF SIGNIFICANT ACCOUNTING POLICIES: CONCENTRATIONS OF CREDIT RISK (Details)</t>
  </si>
  <si>
    <t>Oct. 31, 2019USD ($)</t>
  </si>
  <si>
    <t>Cash in PRC Banks</t>
  </si>
  <si>
    <t>NOTE 2 - SUMMARY OF SIGNIFICANT ACCOUNTING POLICIES: RESEARCH AND DEVELOPMENT (Details) - USD ($)</t>
  </si>
  <si>
    <t>Research and development included in general and administrative expenses</t>
  </si>
  <si>
    <t>NOTE 2 - SUMMARY OF SIGNIFICANT ACCOUNTING POLICIES: SHIPPING COSTS (Details) - USD ($)</t>
  </si>
  <si>
    <t>Shipping costs included in selling expenses</t>
  </si>
  <si>
    <t>NOTE 3 - DISCONTINUED OPERATIONS (Details) - USD ($)</t>
  </si>
  <si>
    <t>Sep. 30, 2019</t>
  </si>
  <si>
    <t>Jul. 30, 2019</t>
  </si>
  <si>
    <t>Cash consideration for Sale of Qufu Shengwang</t>
  </si>
  <si>
    <t>Sale of Qufu Shengwang Payment</t>
  </si>
  <si>
    <t>NOTE 3 - DISCONTINUED OPERATIONS: Schedule of Discontinued Operations Balance Sheet (Details) - USD ($)</t>
  </si>
  <si>
    <t>Qufu Shangwang Cash</t>
  </si>
  <si>
    <t>Qufu Shangwang Cash Accounts receivable</t>
  </si>
  <si>
    <t>Qufu Shangwang Inventories</t>
  </si>
  <si>
    <t>Qufu Shangwang Due from related parties</t>
  </si>
  <si>
    <t>Qufu Shangwang Prepaid expenses and other</t>
  </si>
  <si>
    <t>Qufu Shangwang Total current assets</t>
  </si>
  <si>
    <t>Qufu Shangwang Property and equipment</t>
  </si>
  <si>
    <t>Qufu Shangwang Land use rights</t>
  </si>
  <si>
    <t>Qufu Shangwang Other long-term asset</t>
  </si>
  <si>
    <t>Qufu Shangwang Asset</t>
  </si>
  <si>
    <t>Qufu Shangwang Accounts payable</t>
  </si>
  <si>
    <t>Qufu Shangwang Accrued expenses and other liabilities</t>
  </si>
  <si>
    <t>Qufu Shangwang Total current liabilities</t>
  </si>
  <si>
    <t>Qufu Shangwang Long-term loans</t>
  </si>
  <si>
    <t>Qufu Shangwang Total liabilities</t>
  </si>
  <si>
    <t>NOTE 3 - DISCONTINUED OPERATIONS: Schedule of Discontinued Operations Income Statement (Details) - USD ($)</t>
  </si>
  <si>
    <t>Qufu Shangwang Revenues</t>
  </si>
  <si>
    <t>Qufu Shangwang Cost of revenues</t>
  </si>
  <si>
    <t>Qufu Shangwang Gross profit</t>
  </si>
  <si>
    <t>Qufu Shangwang Operating expenses</t>
  </si>
  <si>
    <t>Qufu Shangwang Other income, net</t>
  </si>
  <si>
    <t>Qufu Shangwang Loss before income taxes</t>
  </si>
  <si>
    <t>Qufu Shangwang Income tax expense</t>
  </si>
  <si>
    <t>Qufu Shangwang Loss from discontinued operations</t>
  </si>
  <si>
    <t>Qufu Shangwang Loss from disposal, net of taxes</t>
  </si>
  <si>
    <t>Qufu Shangwang Loss from sales of subsidiary</t>
  </si>
  <si>
    <t>Qufu Shangwang Total loss from discontinued operations</t>
  </si>
  <si>
    <t>NOTE 4 - INVENTORIES: Schedule of Inventory, Current (Details) - USD ($)</t>
  </si>
  <si>
    <t>Raw materials</t>
  </si>
  <si>
    <t>Work in process</t>
  </si>
  <si>
    <t>Finished goods</t>
  </si>
  <si>
    <t>Inventory, Gross</t>
  </si>
  <si>
    <t>Reserve for obsolete inventory</t>
  </si>
  <si>
    <t>NOTE 5 - PROPERTY AND EQUIPMENT: Schedule of Property and equipment (Details) - USD ($)</t>
  </si>
  <si>
    <t>Office Equipment</t>
  </si>
  <si>
    <t>Auto and Trucks</t>
  </si>
  <si>
    <t>Machinery and Equipment, Gross</t>
  </si>
  <si>
    <t>Buildings and Improvements, Gross</t>
  </si>
  <si>
    <t>Construction in Progress, Gross</t>
  </si>
  <si>
    <t>Property, Plant and Equipment, Gross</t>
  </si>
  <si>
    <t>Less: accumulated depreciation</t>
  </si>
  <si>
    <t>NOTE 5 - PROPERTY AND EQUIPMENT (Details) - USD ($)</t>
  </si>
  <si>
    <t>Total Depreciation Expense</t>
  </si>
  <si>
    <t>Depreciation in Cost of Revenue</t>
  </si>
  <si>
    <t>Depreciation in General and administrative expenses</t>
  </si>
  <si>
    <t>NOTE 6 - RELATED PARTY TRANSACTIONS (Details) - USD ($)</t>
  </si>
  <si>
    <t>Accounts receivable - related party Qufu Shengwang</t>
  </si>
  <si>
    <t>Revenue from related party - Qufu Shengwang</t>
  </si>
  <si>
    <t>Cost of Revenue from related party - Qufu Shengwang</t>
  </si>
  <si>
    <t>Advances from related parties for working capital</t>
  </si>
  <si>
    <t>Repaid to related parties for working capital</t>
  </si>
  <si>
    <t>Interest expense related to due to related parties</t>
  </si>
  <si>
    <t>Due to Pharmaceutical Corporation</t>
  </si>
  <si>
    <t>Due to Qufu Shengwang</t>
  </si>
  <si>
    <t>Due to Weidong Chai</t>
  </si>
  <si>
    <t>Total Due to Related Party</t>
  </si>
  <si>
    <t>Working capital advances from related parties - Shangdong</t>
  </si>
  <si>
    <t>Working capital advances from related parties - Qufu</t>
  </si>
  <si>
    <t>Working capital advances from related parties - Weidong Chai</t>
  </si>
  <si>
    <t>Working capital advances from related parties</t>
  </si>
  <si>
    <t>Repayments from related parties - Shandong</t>
  </si>
  <si>
    <t>Repayments from related parties - Qufu</t>
  </si>
  <si>
    <t>Repayments from related parties - Weidong Chai</t>
  </si>
  <si>
    <t>Repayments from related parties</t>
  </si>
  <si>
    <t>Effect of foreign currency exchange - Shangdong</t>
  </si>
  <si>
    <t>Effect of foreign currency exchange - Qufu</t>
  </si>
  <si>
    <t>Effect of foreign currency exchange - Weidong Chai</t>
  </si>
  <si>
    <t>Effect of foreign currency exchange</t>
  </si>
  <si>
    <t>NOTE 8 - OPERATING LEASE (Details)</t>
  </si>
  <si>
    <t>Jul. 10, 2019USD ($)</t>
  </si>
  <si>
    <t>Lease from Metformin Production Line</t>
  </si>
  <si>
    <t>NOTE 9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NOTE 9 - ACCOUNTS PAYABLE AND ACCRUED EXPENSES (Details) - USD ($)</t>
  </si>
  <si>
    <t>General liability, worker's compensation, and medical insurance payable</t>
  </si>
  <si>
    <t>Consulting fee payable</t>
  </si>
  <si>
    <t>Union and education fees payable</t>
  </si>
  <si>
    <t>Interest payables for short-term loans</t>
  </si>
  <si>
    <t>Advanced from the employees</t>
  </si>
  <si>
    <t>Security deposit for sub-contractor</t>
  </si>
  <si>
    <t>due to construction contractor</t>
  </si>
  <si>
    <t>Other miscellaneous payables</t>
  </si>
  <si>
    <t>NOTE 10 - LOAN PAYABLE: Schedule of Short-term loan payable (Details) - USD ($)</t>
  </si>
  <si>
    <t>Loan from Min Wu at 10%</t>
  </si>
  <si>
    <t>Loan from Jianjun Yan at 10% A</t>
  </si>
  <si>
    <t>Loan from Jianjun Yan at 4% B</t>
  </si>
  <si>
    <t>Loan from Junzhen Zhang</t>
  </si>
  <si>
    <t>Loan from Jian Chen</t>
  </si>
  <si>
    <t>Loan from Qing Kong A</t>
  </si>
  <si>
    <t>Loan from Qing Kong B</t>
  </si>
  <si>
    <t>Loan from Guihai Chen0318</t>
  </si>
  <si>
    <t>Loan from Guihai Chen0918</t>
  </si>
  <si>
    <t>Loan from Weifeng Kong</t>
  </si>
  <si>
    <t>Loan from Shidong Wang</t>
  </si>
  <si>
    <t>Loan from Huagui Yong</t>
  </si>
  <si>
    <t>Loan from Xuxu Gu A</t>
  </si>
  <si>
    <t>Loan from Xuxu Gu B</t>
  </si>
  <si>
    <t>Loan from Yuehu Zhou A</t>
  </si>
  <si>
    <t>Loan from Mingbang Ma A</t>
  </si>
  <si>
    <t>Loan from Weiwei Lian A</t>
  </si>
  <si>
    <t>Loan from Guanghua Xia A S</t>
  </si>
  <si>
    <t>Loan from Lufeng Li A</t>
  </si>
  <si>
    <t>Total Short Term Loan Payable</t>
  </si>
  <si>
    <t>NOTE 10 - LOAN PAYABLE: Schedule of Long-term loan payable (Details) - USD ($)</t>
  </si>
  <si>
    <t>Loan from Xuxu Gu 0319</t>
  </si>
  <si>
    <t>Loan from Xuxu Gu 0720</t>
  </si>
  <si>
    <t>Loan from Xuxu Gu 0820</t>
  </si>
  <si>
    <t>Loan from Dadong Mei 0319</t>
  </si>
  <si>
    <t>Loan from Mingbang Ma</t>
  </si>
  <si>
    <t>Loan from Weiwei Lian</t>
  </si>
  <si>
    <t>Loan from Guanghua XiaA</t>
  </si>
  <si>
    <t>Loan from Guanghua Xia</t>
  </si>
  <si>
    <t>Loan from Guanghua Xia B</t>
  </si>
  <si>
    <t>Loan from Yuehu Zhou</t>
  </si>
  <si>
    <t>Total Long Term Loan Payable</t>
  </si>
  <si>
    <t>NOTE 10 - LOAN PAYABLE (Details) - USD ($)</t>
  </si>
  <si>
    <t>Interest expense related to short-term loans and long-term loans</t>
  </si>
  <si>
    <t>NOTE 11 - SEGMENT INFORMATION: Schedule of Segment Income Statement (Details) - USD ($)</t>
  </si>
  <si>
    <t>Net revenues - Stevioside - third party</t>
  </si>
  <si>
    <t>Net revenues - Stevioside - related party</t>
  </si>
  <si>
    <t>Net revenues - Stevioside - Total</t>
  </si>
  <si>
    <t>Net revenues - Corporate - third party</t>
  </si>
  <si>
    <t>Net revenues - Corporate - related party</t>
  </si>
  <si>
    <t>Net revenues - Corporate - Total</t>
  </si>
  <si>
    <t>Net revenues - Total segment and consolidated revenues</t>
  </si>
  <si>
    <t>Interest income - Stevioside</t>
  </si>
  <si>
    <t>Interest income - Corporate</t>
  </si>
  <si>
    <t>Interest income - Total segment and consolidated interest expense</t>
  </si>
  <si>
    <t>Depreciation and amortization - Stevioside</t>
  </si>
  <si>
    <t>Depreciation and amortization - Corporate</t>
  </si>
  <si>
    <t>Depreciation and amortization - Total segment and consolidated depreciation and amortization</t>
  </si>
  <si>
    <t>Loss before taxes and noncontrolling interest - Stevioside</t>
  </si>
  <si>
    <t>Loss before taxes and noncontrolling interest - Corporate</t>
  </si>
  <si>
    <t>Income (loss) before income taxes - Total segment</t>
  </si>
  <si>
    <t>NOTE 11 - SEGMENT INFORMATION: Schedule of Segment Property (Details) - USD ($)</t>
  </si>
  <si>
    <t>Segment assets-Stevioside</t>
  </si>
  <si>
    <t>Segment assets-Corporate and other</t>
  </si>
  <si>
    <t>Segment assets-Total consolidated assets</t>
  </si>
  <si>
    <t>NOTE 12 - CONCENTRATIONS AND CREDIT RISK: Schedule of Customer Concentrations (Details)</t>
  </si>
  <si>
    <t>Customer A</t>
  </si>
  <si>
    <t>14.60%</t>
  </si>
  <si>
    <t>29.20%</t>
  </si>
  <si>
    <t>21.40%</t>
  </si>
  <si>
    <t>Customer B</t>
  </si>
  <si>
    <t>0.00%</t>
  </si>
  <si>
    <t>10.90%</t>
  </si>
  <si>
    <t>NOTE 12 - CONCENTRATIONS AND CREDIT RISK: Schedule of Vendor Concentrations (Details)</t>
  </si>
  <si>
    <t>Supplier A</t>
  </si>
  <si>
    <t>23.90%</t>
  </si>
  <si>
    <t>17.70%</t>
  </si>
  <si>
    <t>Supplier B</t>
  </si>
  <si>
    <t>17.40%</t>
  </si>
  <si>
    <t>Supplier C</t>
  </si>
  <si>
    <t>13.70%</t>
  </si>
  <si>
    <t>Supplier D</t>
  </si>
  <si>
    <t>35.70%</t>
  </si>
  <si>
    <t>11.30%</t>
  </si>
  <si>
    <t>27.7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9632803</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10830</v>
      </c>
      <c r="C3" s="6" t="n">
        <v>294199</v>
      </c>
    </row>
    <row r="4" spans="1:3">
      <c r="A4" s="4" t="s">
        <v>55</v>
      </c>
      <c r="B4" s="5" t="n">
        <v>1931226</v>
      </c>
      <c r="C4" s="5" t="n">
        <v>2985166</v>
      </c>
    </row>
    <row r="5" spans="1:3">
      <c r="A5" s="4" t="s">
        <v>56</v>
      </c>
      <c r="B5" s="5" t="n">
        <v>2876470</v>
      </c>
      <c r="C5" s="5" t="n">
        <v>2477659</v>
      </c>
    </row>
    <row r="6" spans="1:3">
      <c r="A6" s="4" t="s">
        <v>57</v>
      </c>
      <c r="B6" s="5" t="n">
        <v>13269792</v>
      </c>
      <c r="C6" s="5" t="n">
        <v>11991956</v>
      </c>
    </row>
    <row r="7" spans="1:3">
      <c r="A7" s="4" t="s">
        <v>58</v>
      </c>
      <c r="B7" s="5" t="n">
        <v>3725001</v>
      </c>
      <c r="C7" s="5" t="n">
        <v>1676347</v>
      </c>
    </row>
    <row r="8" spans="1:3">
      <c r="A8" s="4" t="s">
        <v>59</v>
      </c>
      <c r="B8" s="5" t="n">
        <v>0</v>
      </c>
      <c r="C8" s="5" t="n">
        <v>4143059</v>
      </c>
    </row>
    <row r="9" spans="1:3">
      <c r="A9" s="4" t="s">
        <v>60</v>
      </c>
      <c r="B9" s="5" t="n">
        <v>22113319</v>
      </c>
      <c r="C9" s="5" t="n">
        <v>23568386</v>
      </c>
    </row>
    <row r="10" spans="1:3">
      <c r="A10" s="4" t="s">
        <v>61</v>
      </c>
      <c r="B10" s="5" t="n">
        <v>9204584</v>
      </c>
      <c r="C10" s="5" t="n">
        <v>8993397</v>
      </c>
    </row>
    <row r="11" spans="1:3">
      <c r="A11" s="4" t="s">
        <v>62</v>
      </c>
      <c r="B11" s="5" t="n">
        <v>0</v>
      </c>
      <c r="C11" s="5" t="n">
        <v>2925706</v>
      </c>
    </row>
    <row r="12" spans="1:3">
      <c r="A12" s="4" t="s">
        <v>63</v>
      </c>
      <c r="B12" s="5" t="n">
        <v>31317903</v>
      </c>
      <c r="C12" s="5" t="n">
        <v>35487489</v>
      </c>
    </row>
    <row r="13" spans="1:3">
      <c r="A13" s="3" t="s">
        <v>64</v>
      </c>
    </row>
    <row r="14" spans="1:3">
      <c r="A14" s="4" t="s">
        <v>65</v>
      </c>
      <c r="B14" s="5" t="n">
        <v>9395092</v>
      </c>
      <c r="C14" s="5" t="n">
        <v>7680049</v>
      </c>
    </row>
    <row r="15" spans="1:3">
      <c r="A15" s="4" t="s">
        <v>66</v>
      </c>
      <c r="B15" s="5" t="n">
        <v>9516786</v>
      </c>
      <c r="C15" s="5" t="n">
        <v>6079983</v>
      </c>
    </row>
    <row r="16" spans="1:3">
      <c r="A16" s="4" t="s">
        <v>67</v>
      </c>
      <c r="B16" s="5" t="n">
        <v>6171431</v>
      </c>
      <c r="C16" s="5" t="n">
        <v>6408521</v>
      </c>
    </row>
    <row r="17" spans="1:3">
      <c r="A17" s="4" t="s">
        <v>68</v>
      </c>
      <c r="B17" s="5" t="n">
        <v>0</v>
      </c>
      <c r="C17" s="5" t="n">
        <v>988748</v>
      </c>
    </row>
    <row r="18" spans="1:3">
      <c r="A18" s="4" t="s">
        <v>69</v>
      </c>
      <c r="B18" s="5" t="n">
        <v>25083309</v>
      </c>
      <c r="C18" s="5" t="n">
        <v>21157301</v>
      </c>
    </row>
    <row r="19" spans="1:3">
      <c r="A19" s="4" t="s">
        <v>70</v>
      </c>
      <c r="B19" s="5" t="n">
        <v>2726730</v>
      </c>
      <c r="C19" s="5" t="n">
        <v>9845706</v>
      </c>
    </row>
    <row r="20" spans="1:3">
      <c r="A20" s="4" t="s">
        <v>71</v>
      </c>
      <c r="B20" s="5" t="n">
        <v>0</v>
      </c>
      <c r="C20" s="5" t="n">
        <v>947445</v>
      </c>
    </row>
    <row r="21" spans="1:3">
      <c r="A21" s="4" t="s">
        <v>72</v>
      </c>
      <c r="B21" s="5" t="n">
        <v>27810039</v>
      </c>
      <c r="C21" s="5" t="n">
        <v>31950452</v>
      </c>
    </row>
    <row r="22" spans="1:3">
      <c r="A22" s="3" t="s">
        <v>73</v>
      </c>
    </row>
    <row r="23" spans="1:3">
      <c r="A23" s="4" t="s">
        <v>74</v>
      </c>
      <c r="B23" s="5" t="n">
        <v>0</v>
      </c>
      <c r="C23" s="5" t="n">
        <v>0</v>
      </c>
    </row>
    <row r="24" spans="1:3">
      <c r="A24" s="4" t="s">
        <v>75</v>
      </c>
      <c r="B24" s="5" t="n">
        <v>199633</v>
      </c>
      <c r="C24" s="5" t="n">
        <v>199633</v>
      </c>
    </row>
    <row r="25" spans="1:3">
      <c r="A25" s="4" t="s">
        <v>76</v>
      </c>
      <c r="B25" s="5" t="n">
        <v>37681279</v>
      </c>
      <c r="C25" s="5" t="n">
        <v>37681279</v>
      </c>
    </row>
    <row r="26" spans="1:3">
      <c r="A26" s="4" t="s">
        <v>77</v>
      </c>
      <c r="B26" s="5" t="n">
        <v>-38694600</v>
      </c>
      <c r="C26" s="5" t="n">
        <v>-38503256</v>
      </c>
    </row>
    <row r="27" spans="1:3">
      <c r="A27" s="4" t="s">
        <v>78</v>
      </c>
      <c r="B27" s="5" t="n">
        <v>4321552</v>
      </c>
      <c r="C27" s="5" t="n">
        <v>4159381</v>
      </c>
    </row>
    <row r="28" spans="1:3">
      <c r="A28" s="4" t="s">
        <v>79</v>
      </c>
      <c r="B28" s="5" t="n">
        <v>3507864</v>
      </c>
      <c r="C28" s="5" t="n">
        <v>3537037</v>
      </c>
    </row>
    <row r="29" spans="1:3">
      <c r="A29" s="4" t="s">
        <v>80</v>
      </c>
      <c r="B29" s="6" t="n">
        <v>31317903</v>
      </c>
      <c r="C29" s="6" t="n">
        <v>35487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4</v>
      </c>
    </row>
    <row r="4" spans="1:5">
      <c r="A4" s="4" t="s">
        <v>84</v>
      </c>
      <c r="B4" s="6" t="n">
        <v>4846915</v>
      </c>
      <c r="C4" s="6" t="n">
        <v>4171543</v>
      </c>
      <c r="D4" s="6" t="n">
        <v>9953097</v>
      </c>
      <c r="E4" s="6" t="n">
        <v>7769123</v>
      </c>
    </row>
    <row r="5" spans="1:5">
      <c r="A5" s="4" t="s">
        <v>85</v>
      </c>
      <c r="B5" s="5" t="n">
        <v>2314666</v>
      </c>
      <c r="C5" s="5" t="n">
        <v>714157</v>
      </c>
      <c r="D5" s="5" t="n">
        <v>4098559</v>
      </c>
      <c r="E5" s="5" t="n">
        <v>2113737</v>
      </c>
    </row>
    <row r="6" spans="1:5">
      <c r="A6" s="4" t="s">
        <v>86</v>
      </c>
      <c r="B6" s="5" t="n">
        <v>7161581</v>
      </c>
      <c r="C6" s="5" t="n">
        <v>4885700</v>
      </c>
      <c r="D6" s="5" t="n">
        <v>14051656</v>
      </c>
      <c r="E6" s="5" t="n">
        <v>9882860</v>
      </c>
    </row>
    <row r="7" spans="1:5">
      <c r="A7" s="4" t="s">
        <v>87</v>
      </c>
      <c r="B7" s="5" t="n">
        <v>3618881</v>
      </c>
      <c r="C7" s="5" t="n">
        <v>3822845</v>
      </c>
      <c r="D7" s="5" t="n">
        <v>7739510</v>
      </c>
      <c r="E7" s="5" t="n">
        <v>7040944</v>
      </c>
    </row>
    <row r="8" spans="1:5">
      <c r="A8" s="4" t="s">
        <v>88</v>
      </c>
      <c r="B8" s="5" t="n">
        <v>2068261</v>
      </c>
      <c r="C8" s="5" t="n">
        <v>683541</v>
      </c>
      <c r="D8" s="5" t="n">
        <v>3716500</v>
      </c>
      <c r="E8" s="5" t="n">
        <v>1898151</v>
      </c>
    </row>
    <row r="9" spans="1:5">
      <c r="A9" s="4" t="s">
        <v>89</v>
      </c>
      <c r="B9" s="5" t="n">
        <v>5687142</v>
      </c>
      <c r="C9" s="5" t="n">
        <v>4506386</v>
      </c>
      <c r="D9" s="5" t="n">
        <v>11456010</v>
      </c>
      <c r="E9" s="5" t="n">
        <v>8939095</v>
      </c>
    </row>
    <row r="10" spans="1:5">
      <c r="A10" s="4" t="s">
        <v>90</v>
      </c>
      <c r="B10" s="5" t="n">
        <v>1474439</v>
      </c>
      <c r="C10" s="5" t="n">
        <v>379314</v>
      </c>
      <c r="D10" s="5" t="n">
        <v>2595646</v>
      </c>
      <c r="E10" s="5" t="n">
        <v>943765</v>
      </c>
    </row>
    <row r="11" spans="1:5">
      <c r="A11" s="3" t="s">
        <v>91</v>
      </c>
    </row>
    <row r="12" spans="1:5">
      <c r="A12" s="4" t="s">
        <v>92</v>
      </c>
      <c r="B12" s="5" t="n">
        <v>502773</v>
      </c>
      <c r="C12" s="5" t="n">
        <v>447792</v>
      </c>
      <c r="D12" s="5" t="n">
        <v>877205</v>
      </c>
      <c r="E12" s="5" t="n">
        <v>935447</v>
      </c>
    </row>
    <row r="13" spans="1:5">
      <c r="A13" s="4" t="s">
        <v>93</v>
      </c>
      <c r="B13" s="5" t="n">
        <v>281733</v>
      </c>
      <c r="C13" s="5" t="n">
        <v>646574</v>
      </c>
      <c r="D13" s="5" t="n">
        <v>684095</v>
      </c>
      <c r="E13" s="5" t="n">
        <v>1408406</v>
      </c>
    </row>
    <row r="14" spans="1:5">
      <c r="A14" s="4" t="s">
        <v>94</v>
      </c>
      <c r="B14" s="5" t="n">
        <v>339401</v>
      </c>
      <c r="C14" s="5" t="n">
        <v>149891</v>
      </c>
      <c r="D14" s="5" t="n">
        <v>645952</v>
      </c>
      <c r="E14" s="5" t="n">
        <v>381657</v>
      </c>
    </row>
    <row r="15" spans="1:5">
      <c r="A15" s="4" t="s">
        <v>95</v>
      </c>
      <c r="B15" s="5" t="n">
        <v>1123907</v>
      </c>
      <c r="C15" s="5" t="n">
        <v>1244257</v>
      </c>
      <c r="D15" s="5" t="n">
        <v>2207252</v>
      </c>
      <c r="E15" s="5" t="n">
        <v>2725510</v>
      </c>
    </row>
    <row r="16" spans="1:5">
      <c r="A16" s="4" t="s">
        <v>96</v>
      </c>
      <c r="B16" s="5" t="n">
        <v>350532</v>
      </c>
      <c r="C16" s="5" t="n">
        <v>-864943</v>
      </c>
      <c r="D16" s="5" t="n">
        <v>388394</v>
      </c>
      <c r="E16" s="5" t="n">
        <v>-1781745</v>
      </c>
    </row>
    <row r="17" spans="1:5">
      <c r="A17" s="3" t="s">
        <v>97</v>
      </c>
    </row>
    <row r="18" spans="1:5">
      <c r="A18" s="4" t="s">
        <v>98</v>
      </c>
      <c r="B18" s="5" t="n">
        <v>-37907</v>
      </c>
      <c r="C18" s="5" t="n">
        <v>-13887</v>
      </c>
      <c r="D18" s="5" t="n">
        <v>-39442</v>
      </c>
      <c r="E18" s="5" t="n">
        <v>-14633</v>
      </c>
    </row>
    <row r="19" spans="1:5">
      <c r="A19" s="4" t="s">
        <v>99</v>
      </c>
      <c r="B19" s="5" t="n">
        <v>0</v>
      </c>
      <c r="C19" s="5" t="n">
        <v>0</v>
      </c>
      <c r="D19" s="5" t="n">
        <v>14313</v>
      </c>
      <c r="E19" s="5" t="n">
        <v>0</v>
      </c>
    </row>
    <row r="20" spans="1:5">
      <c r="A20" s="4" t="s">
        <v>100</v>
      </c>
      <c r="B20" s="5" t="n">
        <v>184</v>
      </c>
      <c r="C20" s="5" t="n">
        <v>57</v>
      </c>
      <c r="D20" s="5" t="n">
        <v>268</v>
      </c>
      <c r="E20" s="5" t="n">
        <v>132</v>
      </c>
    </row>
    <row r="21" spans="1:5">
      <c r="A21" s="4" t="s">
        <v>101</v>
      </c>
      <c r="B21" s="5" t="n">
        <v>-28359</v>
      </c>
      <c r="C21" s="5" t="n">
        <v>-29973</v>
      </c>
      <c r="D21" s="5" t="n">
        <v>-64100</v>
      </c>
      <c r="E21" s="5" t="n">
        <v>-65691</v>
      </c>
    </row>
    <row r="22" spans="1:5">
      <c r="A22" s="4" t="s">
        <v>102</v>
      </c>
      <c r="B22" s="5" t="n">
        <v>-92559</v>
      </c>
      <c r="C22" s="5" t="n">
        <v>-167585</v>
      </c>
      <c r="D22" s="5" t="n">
        <v>-237346</v>
      </c>
      <c r="E22" s="5" t="n">
        <v>-316936</v>
      </c>
    </row>
    <row r="23" spans="1:5">
      <c r="A23" s="4" t="s">
        <v>103</v>
      </c>
      <c r="B23" s="5" t="n">
        <v>-158641</v>
      </c>
      <c r="C23" s="5" t="n">
        <v>-211388</v>
      </c>
      <c r="D23" s="5" t="n">
        <v>-326307</v>
      </c>
      <c r="E23" s="5" t="n">
        <v>-397128</v>
      </c>
    </row>
    <row r="24" spans="1:5">
      <c r="A24" s="4" t="s">
        <v>104</v>
      </c>
      <c r="B24" s="5" t="n">
        <v>191891</v>
      </c>
      <c r="C24" s="5" t="n">
        <v>-1076331</v>
      </c>
      <c r="D24" s="5" t="n">
        <v>62087</v>
      </c>
      <c r="E24" s="5" t="n">
        <v>-2178873</v>
      </c>
    </row>
    <row r="25" spans="1:5">
      <c r="A25" s="4" t="s">
        <v>105</v>
      </c>
      <c r="B25" s="5" t="n">
        <v>191891</v>
      </c>
      <c r="C25" s="5" t="n">
        <v>-1076331</v>
      </c>
      <c r="D25" s="5" t="n">
        <v>62087</v>
      </c>
      <c r="E25" s="5" t="n">
        <v>-2178873</v>
      </c>
    </row>
    <row r="26" spans="1:5">
      <c r="A26" s="3" t="s">
        <v>106</v>
      </c>
    </row>
    <row r="27" spans="1:5">
      <c r="A27" s="4" t="s">
        <v>107</v>
      </c>
      <c r="B27" s="5" t="n">
        <v>0</v>
      </c>
      <c r="C27" s="5" t="n">
        <v>-29012</v>
      </c>
      <c r="D27" s="5" t="n">
        <v>-20016</v>
      </c>
      <c r="E27" s="5" t="n">
        <v>-116807</v>
      </c>
    </row>
    <row r="28" spans="1:5">
      <c r="A28" s="4" t="s">
        <v>108</v>
      </c>
      <c r="B28" s="5" t="n">
        <v>0</v>
      </c>
      <c r="C28" s="5" t="n">
        <v>0</v>
      </c>
      <c r="D28" s="5" t="n">
        <v>-960</v>
      </c>
      <c r="E28" s="5" t="n">
        <v>0</v>
      </c>
    </row>
    <row r="29" spans="1:5">
      <c r="A29" s="4" t="s">
        <v>109</v>
      </c>
      <c r="B29" s="5" t="n">
        <v>0</v>
      </c>
      <c r="C29" s="5" t="n">
        <v>0</v>
      </c>
      <c r="D29" s="5" t="n">
        <v>-232455</v>
      </c>
      <c r="E29" s="5" t="n">
        <v>0</v>
      </c>
    </row>
    <row r="30" spans="1:5">
      <c r="A30" s="4" t="s">
        <v>107</v>
      </c>
      <c r="B30" s="5" t="n">
        <v>0</v>
      </c>
      <c r="C30" s="5" t="n">
        <v>-29012</v>
      </c>
      <c r="D30" s="5" t="n">
        <v>-253431</v>
      </c>
      <c r="E30" s="5" t="n">
        <v>-116807</v>
      </c>
    </row>
    <row r="31" spans="1:5">
      <c r="A31" s="4" t="s">
        <v>110</v>
      </c>
      <c r="B31" s="5" t="n">
        <v>191891</v>
      </c>
      <c r="C31" s="5" t="n">
        <v>-1105343</v>
      </c>
      <c r="D31" s="5" t="n">
        <v>-191344</v>
      </c>
      <c r="E31" s="5" t="n">
        <v>-2295680</v>
      </c>
    </row>
    <row r="32" spans="1:5">
      <c r="A32" s="3" t="s">
        <v>111</v>
      </c>
    </row>
    <row r="33" spans="1:5">
      <c r="A33" s="4" t="s">
        <v>112</v>
      </c>
      <c r="B33" s="5" t="n">
        <v>-106388</v>
      </c>
      <c r="C33" s="5" t="n">
        <v>-151472</v>
      </c>
      <c r="D33" s="5" t="n">
        <v>162171</v>
      </c>
      <c r="E33" s="5" t="n">
        <v>-788688</v>
      </c>
    </row>
    <row r="34" spans="1:5">
      <c r="A34" s="4" t="s">
        <v>113</v>
      </c>
      <c r="B34" s="6" t="n">
        <v>85503</v>
      </c>
      <c r="C34" s="6" t="n">
        <v>-1256815</v>
      </c>
      <c r="D34" s="6" t="n">
        <v>-29173</v>
      </c>
      <c r="E34" s="6" t="n">
        <v>-3084368</v>
      </c>
    </row>
    <row r="35" spans="1:5">
      <c r="A35" s="3" t="s">
        <v>114</v>
      </c>
    </row>
    <row r="36" spans="1:5">
      <c r="A36" s="4" t="s">
        <v>115</v>
      </c>
      <c r="B36" s="6" t="n">
        <v>0</v>
      </c>
      <c r="C36" s="7" t="n">
        <v>-0.01</v>
      </c>
      <c r="D36" s="6" t="n">
        <v>0</v>
      </c>
      <c r="E36" s="7" t="n">
        <v>-0.01</v>
      </c>
    </row>
    <row r="37" spans="1:5">
      <c r="A37" s="4" t="s">
        <v>116</v>
      </c>
      <c r="B37" s="5" t="n">
        <v>0</v>
      </c>
      <c r="C37" s="5" t="n">
        <v>0</v>
      </c>
      <c r="D37" s="5" t="n">
        <v>0</v>
      </c>
      <c r="E37" s="5" t="n">
        <v>0</v>
      </c>
    </row>
    <row r="38" spans="1:5">
      <c r="A38" s="4" t="s">
        <v>117</v>
      </c>
      <c r="B38" s="6" t="n">
        <v>0</v>
      </c>
      <c r="C38" s="7" t="n">
        <v>-0.01</v>
      </c>
      <c r="D38" s="6" t="n">
        <v>0</v>
      </c>
      <c r="E38" s="7" t="n">
        <v>-0.01</v>
      </c>
    </row>
    <row r="39" spans="1:5">
      <c r="A39" s="4" t="s">
        <v>118</v>
      </c>
      <c r="B39" s="5" t="n">
        <v>199632803</v>
      </c>
      <c r="C39" s="5" t="n">
        <v>199632803</v>
      </c>
      <c r="D39" s="5" t="n">
        <v>199632803</v>
      </c>
      <c r="E39" s="5" t="n">
        <v>199632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110</v>
      </c>
      <c r="B4" s="6" t="n">
        <v>-191344</v>
      </c>
      <c r="C4" s="6" t="n">
        <v>-2295680</v>
      </c>
    </row>
    <row r="5" spans="1:3">
      <c r="A5" s="4" t="s">
        <v>121</v>
      </c>
      <c r="B5" s="5" t="n">
        <v>-253431</v>
      </c>
      <c r="C5" s="5" t="n">
        <v>-116807</v>
      </c>
    </row>
    <row r="6" spans="1:3">
      <c r="A6" s="4" t="s">
        <v>122</v>
      </c>
      <c r="B6" s="5" t="n">
        <v>62087</v>
      </c>
      <c r="C6" s="5" t="n">
        <v>-2178873</v>
      </c>
    </row>
    <row r="7" spans="1:3">
      <c r="A7" s="3" t="s">
        <v>123</v>
      </c>
    </row>
    <row r="8" spans="1:3">
      <c r="A8" s="4" t="s">
        <v>124</v>
      </c>
      <c r="B8" s="5" t="n">
        <v>568345</v>
      </c>
      <c r="C8" s="5" t="n">
        <v>533974</v>
      </c>
    </row>
    <row r="9" spans="1:3">
      <c r="A9" s="4" t="s">
        <v>125</v>
      </c>
      <c r="B9" s="5" t="n">
        <v>20426</v>
      </c>
      <c r="C9" s="5" t="n">
        <v>0</v>
      </c>
    </row>
    <row r="10" spans="1:3">
      <c r="A10" s="4" t="s">
        <v>126</v>
      </c>
      <c r="B10" s="5" t="n">
        <v>0</v>
      </c>
      <c r="C10" s="5" t="n">
        <v>613334</v>
      </c>
    </row>
    <row r="11" spans="1:3">
      <c r="A11" s="4" t="s">
        <v>127</v>
      </c>
      <c r="B11" s="5" t="n">
        <v>739720</v>
      </c>
      <c r="C11" s="5" t="n">
        <v>-328555</v>
      </c>
    </row>
    <row r="12" spans="1:3">
      <c r="A12" s="4" t="s">
        <v>56</v>
      </c>
      <c r="B12" s="5" t="n">
        <v>-510987</v>
      </c>
      <c r="C12" s="5" t="n">
        <v>1072791</v>
      </c>
    </row>
    <row r="13" spans="1:3">
      <c r="A13" s="4" t="s">
        <v>128</v>
      </c>
      <c r="B13" s="5" t="n">
        <v>-1815660</v>
      </c>
      <c r="C13" s="5" t="n">
        <v>-454889</v>
      </c>
    </row>
    <row r="14" spans="1:3">
      <c r="A14" s="4" t="s">
        <v>58</v>
      </c>
      <c r="B14" s="5" t="n">
        <v>-1947403</v>
      </c>
      <c r="C14" s="5" t="n">
        <v>-2766876</v>
      </c>
    </row>
    <row r="15" spans="1:3">
      <c r="A15" s="4" t="s">
        <v>65</v>
      </c>
      <c r="B15" s="5" t="n">
        <v>2564069</v>
      </c>
      <c r="C15" s="5" t="n">
        <v>-2821854</v>
      </c>
    </row>
    <row r="16" spans="1:3">
      <c r="A16" s="4" t="s">
        <v>129</v>
      </c>
      <c r="B16" s="5" t="n">
        <v>106853</v>
      </c>
      <c r="C16" s="5" t="n">
        <v>-68310</v>
      </c>
    </row>
    <row r="17" spans="1:3">
      <c r="A17" s="4" t="s">
        <v>130</v>
      </c>
      <c r="B17" s="5" t="n">
        <v>-212550</v>
      </c>
      <c r="C17" s="5" t="n">
        <v>-6399258</v>
      </c>
    </row>
    <row r="18" spans="1:3">
      <c r="A18" s="4" t="s">
        <v>131</v>
      </c>
      <c r="B18" s="5" t="n">
        <v>-339925</v>
      </c>
      <c r="C18" s="5" t="n">
        <v>6750</v>
      </c>
    </row>
    <row r="19" spans="1:3">
      <c r="A19" s="4" t="s">
        <v>132</v>
      </c>
      <c r="B19" s="5" t="n">
        <v>-552475</v>
      </c>
      <c r="C19" s="5" t="n">
        <v>-6392508</v>
      </c>
    </row>
    <row r="20" spans="1:3">
      <c r="A20" s="3" t="s">
        <v>133</v>
      </c>
    </row>
    <row r="21" spans="1:3">
      <c r="A21" s="4" t="s">
        <v>134</v>
      </c>
      <c r="B21" s="5" t="n">
        <v>1145049</v>
      </c>
      <c r="C21" s="5" t="n">
        <v>0</v>
      </c>
    </row>
    <row r="22" spans="1:3">
      <c r="A22" s="4" t="s">
        <v>135</v>
      </c>
      <c r="B22" s="5" t="n">
        <v>-1027761</v>
      </c>
      <c r="C22" s="5" t="n">
        <v>-627996</v>
      </c>
    </row>
    <row r="23" spans="1:3">
      <c r="A23" s="4" t="s">
        <v>136</v>
      </c>
      <c r="B23" s="5" t="n">
        <v>30473</v>
      </c>
      <c r="C23" s="5" t="n">
        <v>0</v>
      </c>
    </row>
    <row r="24" spans="1:3">
      <c r="A24" s="4" t="s">
        <v>137</v>
      </c>
      <c r="B24" s="5" t="n">
        <v>147761</v>
      </c>
      <c r="C24" s="5" t="n">
        <v>-627996</v>
      </c>
    </row>
    <row r="25" spans="1:3">
      <c r="A25" s="4" t="s">
        <v>138</v>
      </c>
      <c r="B25" s="5" t="n">
        <v>0</v>
      </c>
      <c r="C25" s="5" t="n">
        <v>-46598</v>
      </c>
    </row>
    <row r="26" spans="1:3">
      <c r="A26" s="4" t="s">
        <v>139</v>
      </c>
      <c r="B26" s="5" t="n">
        <v>147761</v>
      </c>
      <c r="C26" s="5" t="n">
        <v>-674594</v>
      </c>
    </row>
    <row r="27" spans="1:3">
      <c r="A27" s="3" t="s">
        <v>140</v>
      </c>
    </row>
    <row r="28" spans="1:3">
      <c r="A28" s="4" t="s">
        <v>141</v>
      </c>
      <c r="B28" s="5" t="n">
        <v>429393</v>
      </c>
      <c r="C28" s="5" t="n">
        <v>5418234</v>
      </c>
    </row>
    <row r="29" spans="1:3">
      <c r="A29" s="4" t="s">
        <v>142</v>
      </c>
      <c r="B29" s="5" t="n">
        <v>0</v>
      </c>
      <c r="C29" s="5" t="n">
        <v>-432862</v>
      </c>
    </row>
    <row r="30" spans="1:3">
      <c r="A30" s="4" t="s">
        <v>143</v>
      </c>
      <c r="B30" s="5" t="n">
        <v>3813512</v>
      </c>
      <c r="C30" s="5" t="n">
        <v>3232921</v>
      </c>
    </row>
    <row r="31" spans="1:3">
      <c r="A31" s="4" t="s">
        <v>144</v>
      </c>
      <c r="B31" s="5" t="n">
        <v>-3795447</v>
      </c>
      <c r="C31" s="5" t="n">
        <v>-671651</v>
      </c>
    </row>
    <row r="32" spans="1:3">
      <c r="A32" s="4" t="s">
        <v>145</v>
      </c>
      <c r="B32" s="5" t="n">
        <v>447458</v>
      </c>
      <c r="C32" s="5" t="n">
        <v>7546642</v>
      </c>
    </row>
    <row r="33" spans="1:3">
      <c r="A33" s="4" t="s">
        <v>146</v>
      </c>
      <c r="B33" s="5" t="n">
        <v>0</v>
      </c>
      <c r="C33" s="5" t="n">
        <v>-1367613</v>
      </c>
    </row>
    <row r="34" spans="1:3">
      <c r="A34" s="4" t="s">
        <v>147</v>
      </c>
      <c r="B34" s="5" t="n">
        <v>447458</v>
      </c>
      <c r="C34" s="5" t="n">
        <v>6179029</v>
      </c>
    </row>
    <row r="35" spans="1:3">
      <c r="A35" s="4" t="s">
        <v>148</v>
      </c>
      <c r="B35" s="5" t="n">
        <v>-26113</v>
      </c>
      <c r="C35" s="5" t="n">
        <v>-37482</v>
      </c>
    </row>
    <row r="36" spans="1:3">
      <c r="A36" s="4" t="s">
        <v>149</v>
      </c>
      <c r="B36" s="5" t="n">
        <v>16631</v>
      </c>
      <c r="C36" s="5" t="n">
        <v>-925555</v>
      </c>
    </row>
    <row r="37" spans="1:3">
      <c r="A37" s="4" t="s">
        <v>150</v>
      </c>
      <c r="B37" s="5" t="n">
        <v>294199</v>
      </c>
      <c r="C37" s="5" t="n">
        <v>75917</v>
      </c>
    </row>
    <row r="38" spans="1:3">
      <c r="A38" s="4" t="s">
        <v>151</v>
      </c>
      <c r="B38" s="5" t="n">
        <v>0</v>
      </c>
      <c r="C38" s="5" t="n">
        <v>1024831</v>
      </c>
    </row>
    <row r="39" spans="1:3">
      <c r="A39" s="4" t="s">
        <v>152</v>
      </c>
      <c r="B39" s="5" t="n">
        <v>310830</v>
      </c>
      <c r="C39" s="5" t="n">
        <v>175193</v>
      </c>
    </row>
    <row r="40" spans="1:3">
      <c r="A40" s="3" t="s">
        <v>153</v>
      </c>
    </row>
    <row r="41" spans="1:3">
      <c r="A41" s="4" t="s">
        <v>154</v>
      </c>
      <c r="B41" s="5" t="n">
        <v>0</v>
      </c>
      <c r="C41" s="5" t="n">
        <v>0</v>
      </c>
    </row>
    <row r="42" spans="1:3">
      <c r="A42" s="4" t="s">
        <v>155</v>
      </c>
      <c r="B42" s="5" t="n">
        <v>60235</v>
      </c>
      <c r="C42" s="5" t="n">
        <v>96077</v>
      </c>
    </row>
    <row r="43" spans="1:3">
      <c r="A43" s="3" t="s">
        <v>156</v>
      </c>
    </row>
    <row r="44" spans="1:3">
      <c r="A44" s="4" t="s">
        <v>157</v>
      </c>
      <c r="B44" s="5" t="n">
        <v>223885</v>
      </c>
      <c r="C44" s="5" t="n">
        <v>1081490</v>
      </c>
    </row>
    <row r="45" spans="1:3">
      <c r="A45" s="4" t="s">
        <v>158</v>
      </c>
      <c r="B45" s="5" t="n">
        <v>124453</v>
      </c>
      <c r="C45" s="5" t="n">
        <v>131482</v>
      </c>
    </row>
    <row r="46" spans="1:3">
      <c r="A46" s="4" t="s">
        <v>159</v>
      </c>
      <c r="B46" s="5" t="n">
        <v>27978</v>
      </c>
      <c r="C46" s="5" t="n">
        <v>21589</v>
      </c>
    </row>
    <row r="47" spans="1:3">
      <c r="A47" s="4" t="s">
        <v>160</v>
      </c>
      <c r="B47" s="6" t="n">
        <v>3565397</v>
      </c>
      <c r="C4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95</v>
      </c>
      <c r="B1" s="2" t="s">
        <v>296</v>
      </c>
    </row>
    <row r="2" spans="1:2">
      <c r="A2" s="3" t="s">
        <v>4</v>
      </c>
    </row>
    <row r="3" spans="1:2">
      <c r="A3" s="4" t="s">
        <v>297</v>
      </c>
      <c r="B3" s="6" t="n">
        <v>40268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2</v>
      </c>
    </row>
    <row r="2" spans="1:3">
      <c r="A2" s="3" t="s">
        <v>4</v>
      </c>
    </row>
    <row r="3" spans="1:3">
      <c r="A3" s="4" t="s">
        <v>299</v>
      </c>
      <c r="B3" s="6" t="n">
        <v>159554</v>
      </c>
      <c r="C3" s="6" t="n">
        <v>205693</v>
      </c>
    </row>
    <row r="4" spans="1:3">
      <c r="A4" s="4" t="s">
        <v>300</v>
      </c>
      <c r="B4" s="6" t="n">
        <v>151276</v>
      </c>
      <c r="C4" s="6" t="n">
        <v>88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2</v>
      </c>
    </row>
    <row r="2" spans="1:3">
      <c r="A2" s="3" t="s">
        <v>4</v>
      </c>
    </row>
    <row r="3" spans="1:3">
      <c r="A3" s="4" t="s">
        <v>302</v>
      </c>
      <c r="B3" s="6" t="n">
        <v>74746</v>
      </c>
      <c r="C3" s="6" t="n">
        <v>78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2</v>
      </c>
    </row>
    <row r="2" spans="1:3">
      <c r="A2" s="3" t="s">
        <v>4</v>
      </c>
    </row>
    <row r="3" spans="1:3">
      <c r="A3" s="4" t="s">
        <v>304</v>
      </c>
      <c r="B3" s="6" t="n">
        <v>0</v>
      </c>
      <c r="C3" s="6" t="n">
        <v>999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2</v>
      </c>
    </row>
    <row r="2" spans="1:3">
      <c r="A2" s="3" t="s">
        <v>4</v>
      </c>
    </row>
    <row r="3" spans="1:3">
      <c r="A3" s="4" t="s">
        <v>125</v>
      </c>
      <c r="B3" s="6" t="n">
        <v>20426</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2</v>
      </c>
    </row>
    <row r="2" spans="1:3">
      <c r="A2" s="3" t="s">
        <v>4</v>
      </c>
    </row>
    <row r="3" spans="1:3">
      <c r="A3" s="4" t="s">
        <v>307</v>
      </c>
      <c r="B3" s="6" t="n">
        <v>226380</v>
      </c>
      <c r="C3" s="6" t="n">
        <v>1258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2</v>
      </c>
      <c r="D1" s="2" t="s">
        <v>1</v>
      </c>
    </row>
    <row r="2" spans="1:5">
      <c r="B2" s="2" t="s">
        <v>2</v>
      </c>
      <c r="C2" s="2" t="s">
        <v>83</v>
      </c>
      <c r="D2" s="2" t="s">
        <v>2</v>
      </c>
      <c r="E2" s="2" t="s">
        <v>83</v>
      </c>
    </row>
    <row r="3" spans="1:5">
      <c r="A3" s="3" t="s">
        <v>4</v>
      </c>
    </row>
    <row r="4" spans="1:5">
      <c r="A4" s="4" t="s">
        <v>309</v>
      </c>
      <c r="C4" s="6" t="n">
        <v>-1105343</v>
      </c>
      <c r="D4" s="6" t="n">
        <v>-191344</v>
      </c>
      <c r="E4" s="6" t="n">
        <v>-2295680</v>
      </c>
    </row>
    <row r="5" spans="1:5">
      <c r="A5" s="4" t="s">
        <v>310</v>
      </c>
      <c r="C5" s="5" t="n">
        <v>-1076331</v>
      </c>
      <c r="D5" s="5" t="n">
        <v>62087</v>
      </c>
      <c r="E5" s="5" t="n">
        <v>-2178873</v>
      </c>
    </row>
    <row r="6" spans="1:5">
      <c r="A6" s="4" t="s">
        <v>311</v>
      </c>
      <c r="C6" s="6" t="n">
        <v>-29012</v>
      </c>
      <c r="D6" s="6" t="n">
        <v>-253431</v>
      </c>
      <c r="E6" s="6" t="n">
        <v>-116807</v>
      </c>
    </row>
    <row r="7" spans="1:5">
      <c r="A7" s="4" t="s">
        <v>312</v>
      </c>
      <c r="C7" s="5" t="n">
        <v>199632803</v>
      </c>
      <c r="D7" s="5" t="n">
        <v>199632803</v>
      </c>
      <c r="E7" s="5" t="n">
        <v>199632803</v>
      </c>
    </row>
    <row r="8" spans="1:5">
      <c r="A8" s="4" t="s">
        <v>313</v>
      </c>
      <c r="C8" s="5" t="n">
        <v>182066546</v>
      </c>
      <c r="D8" s="5" t="n">
        <v>199632803</v>
      </c>
      <c r="E8" s="5" t="n">
        <v>199632803</v>
      </c>
    </row>
    <row r="9" spans="1:5">
      <c r="A9" s="4" t="s">
        <v>115</v>
      </c>
      <c r="B9" s="6" t="n">
        <v>0</v>
      </c>
      <c r="C9" s="7" t="n">
        <v>-0.01</v>
      </c>
      <c r="D9" s="6" t="n">
        <v>0</v>
      </c>
      <c r="E9" s="7" t="n">
        <v>-0.01</v>
      </c>
    </row>
    <row r="10" spans="1:5">
      <c r="A10" s="4" t="s">
        <v>116</v>
      </c>
      <c r="B10" s="5" t="n">
        <v>0</v>
      </c>
      <c r="C10" s="5" t="n">
        <v>0</v>
      </c>
      <c r="D10" s="5" t="n">
        <v>0</v>
      </c>
      <c r="E10" s="5" t="n">
        <v>0</v>
      </c>
    </row>
    <row r="11" spans="1:5">
      <c r="A11" s="4" t="s">
        <v>117</v>
      </c>
      <c r="B11" s="6" t="n">
        <v>0</v>
      </c>
      <c r="C11" s="7" t="n">
        <v>-0.01</v>
      </c>
      <c r="D11" s="6" t="n">
        <v>0</v>
      </c>
      <c r="E11" s="7" t="n">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83</v>
      </c>
      <c r="D2" s="2" t="s">
        <v>52</v>
      </c>
    </row>
    <row r="3" spans="1:4">
      <c r="A3" s="3" t="s">
        <v>4</v>
      </c>
    </row>
    <row r="4" spans="1:4">
      <c r="A4" s="4" t="s">
        <v>315</v>
      </c>
      <c r="B4" s="8" t="n">
        <v>7.04</v>
      </c>
      <c r="D4" s="8" t="n">
        <v>6.73</v>
      </c>
    </row>
    <row r="5" spans="1:4">
      <c r="A5" s="4" t="s">
        <v>316</v>
      </c>
      <c r="B5" s="8" t="n">
        <v>6.99</v>
      </c>
      <c r="C5" s="8" t="n">
        <v>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4</v>
      </c>
    </row>
    <row r="3" spans="1:2">
      <c r="A3" s="4" t="s">
        <v>319</v>
      </c>
      <c r="B3" s="6" t="n">
        <v>159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2</v>
      </c>
      <c r="D1" s="2" t="s">
        <v>1</v>
      </c>
    </row>
    <row r="2" spans="1:5">
      <c r="B2" s="2" t="s">
        <v>2</v>
      </c>
      <c r="C2" s="2" t="s">
        <v>83</v>
      </c>
      <c r="D2" s="2" t="s">
        <v>2</v>
      </c>
      <c r="E2" s="2" t="s">
        <v>83</v>
      </c>
    </row>
    <row r="3" spans="1:5">
      <c r="A3" s="3" t="s">
        <v>4</v>
      </c>
    </row>
    <row r="4" spans="1:5">
      <c r="A4" s="4" t="s">
        <v>321</v>
      </c>
      <c r="B4" s="6" t="n">
        <v>339401</v>
      </c>
      <c r="C4" s="6" t="n">
        <v>149891</v>
      </c>
      <c r="D4" s="6" t="n">
        <v>645952</v>
      </c>
      <c r="E4" s="6" t="n">
        <v>3816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2</v>
      </c>
      <c r="D1" s="2" t="s">
        <v>1</v>
      </c>
    </row>
    <row r="2" spans="1:5">
      <c r="B2" s="2" t="s">
        <v>2</v>
      </c>
      <c r="C2" s="2" t="s">
        <v>83</v>
      </c>
      <c r="D2" s="2" t="s">
        <v>2</v>
      </c>
      <c r="E2" s="2" t="s">
        <v>83</v>
      </c>
    </row>
    <row r="3" spans="1:5">
      <c r="A3" s="3" t="s">
        <v>4</v>
      </c>
    </row>
    <row r="4" spans="1:5">
      <c r="A4" s="4" t="s">
        <v>323</v>
      </c>
      <c r="B4" s="6" t="n">
        <v>25200</v>
      </c>
      <c r="C4" s="6" t="n">
        <v>68558</v>
      </c>
      <c r="D4" s="6" t="n">
        <v>48095</v>
      </c>
      <c r="E4" s="6" t="n">
        <v>1053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4</v>
      </c>
      <c r="B1" s="2" t="s">
        <v>2</v>
      </c>
      <c r="C1" s="2" t="s">
        <v>325</v>
      </c>
      <c r="D1" s="2" t="s">
        <v>326</v>
      </c>
    </row>
    <row r="2" spans="1:4">
      <c r="A2" s="3" t="s">
        <v>4</v>
      </c>
    </row>
    <row r="3" spans="1:4">
      <c r="A3" s="4" t="s">
        <v>327</v>
      </c>
      <c r="B3" s="6" t="n">
        <v>1162790</v>
      </c>
    </row>
    <row r="4" spans="1:4">
      <c r="A4" s="4" t="s">
        <v>328</v>
      </c>
      <c r="C4" s="6" t="n">
        <v>436046</v>
      </c>
      <c r="D4" s="6" t="n">
        <v>726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2</v>
      </c>
    </row>
    <row r="2" spans="1:3">
      <c r="A2" s="3" t="s">
        <v>4</v>
      </c>
    </row>
    <row r="3" spans="1:3">
      <c r="A3" s="4" t="s">
        <v>330</v>
      </c>
      <c r="B3" s="6" t="n">
        <v>0</v>
      </c>
      <c r="C3" s="6" t="n">
        <v>426766</v>
      </c>
    </row>
    <row r="4" spans="1:3">
      <c r="A4" s="4" t="s">
        <v>331</v>
      </c>
      <c r="B4" s="5" t="n">
        <v>0</v>
      </c>
      <c r="C4" s="5" t="n">
        <v>322902</v>
      </c>
    </row>
    <row r="5" spans="1:3">
      <c r="A5" s="4" t="s">
        <v>332</v>
      </c>
      <c r="B5" s="5" t="n">
        <v>0</v>
      </c>
      <c r="C5" s="5" t="n">
        <v>949705</v>
      </c>
    </row>
    <row r="6" spans="1:3">
      <c r="A6" s="4" t="s">
        <v>333</v>
      </c>
      <c r="B6" s="5" t="n">
        <v>0</v>
      </c>
      <c r="C6" s="5" t="n">
        <v>2308159</v>
      </c>
    </row>
    <row r="7" spans="1:3">
      <c r="A7" s="4" t="s">
        <v>334</v>
      </c>
      <c r="B7" s="5" t="n">
        <v>0</v>
      </c>
      <c r="C7" s="5" t="n">
        <v>135527</v>
      </c>
    </row>
    <row r="8" spans="1:3">
      <c r="A8" s="4" t="s">
        <v>335</v>
      </c>
      <c r="B8" s="5" t="n">
        <v>0</v>
      </c>
      <c r="C8" s="5" t="n">
        <v>4143059</v>
      </c>
    </row>
    <row r="9" spans="1:3">
      <c r="A9" s="4" t="s">
        <v>336</v>
      </c>
      <c r="B9" s="5" t="n">
        <v>0</v>
      </c>
      <c r="C9" s="5" t="n">
        <v>985630</v>
      </c>
    </row>
    <row r="10" spans="1:3">
      <c r="A10" s="4" t="s">
        <v>337</v>
      </c>
      <c r="B10" s="5" t="n">
        <v>0</v>
      </c>
      <c r="C10" s="5" t="n">
        <v>1795362</v>
      </c>
    </row>
    <row r="11" spans="1:3">
      <c r="A11" s="4" t="s">
        <v>338</v>
      </c>
      <c r="B11" s="5" t="n">
        <v>0</v>
      </c>
      <c r="C11" s="5" t="n">
        <v>144714</v>
      </c>
    </row>
    <row r="12" spans="1:3">
      <c r="A12" s="4" t="s">
        <v>339</v>
      </c>
      <c r="B12" s="5" t="n">
        <v>0</v>
      </c>
      <c r="C12" s="5" t="n">
        <v>7068765</v>
      </c>
    </row>
    <row r="13" spans="1:3">
      <c r="A13" s="4" t="s">
        <v>340</v>
      </c>
      <c r="B13" s="5" t="n">
        <v>0</v>
      </c>
      <c r="C13" s="5" t="n">
        <v>389521</v>
      </c>
    </row>
    <row r="14" spans="1:3">
      <c r="A14" s="4" t="s">
        <v>341</v>
      </c>
      <c r="B14" s="5" t="n">
        <v>0</v>
      </c>
      <c r="C14" s="5" t="n">
        <v>599227</v>
      </c>
    </row>
    <row r="15" spans="1:3">
      <c r="A15" s="4" t="s">
        <v>342</v>
      </c>
      <c r="B15" s="5" t="n">
        <v>0</v>
      </c>
      <c r="C15" s="5" t="n">
        <v>988748</v>
      </c>
    </row>
    <row r="16" spans="1:3">
      <c r="A16" s="4" t="s">
        <v>343</v>
      </c>
      <c r="B16" s="5" t="n">
        <v>0</v>
      </c>
      <c r="C16" s="5" t="n">
        <v>947445</v>
      </c>
    </row>
    <row r="17" spans="1:3">
      <c r="A17" s="4" t="s">
        <v>344</v>
      </c>
      <c r="B17" s="6" t="n">
        <v>0</v>
      </c>
      <c r="C17" s="6" t="n">
        <v>1936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2</v>
      </c>
      <c r="D1" s="2" t="s">
        <v>1</v>
      </c>
    </row>
    <row r="2" spans="1:5">
      <c r="B2" s="2" t="s">
        <v>2</v>
      </c>
      <c r="C2" s="2" t="s">
        <v>83</v>
      </c>
      <c r="D2" s="2" t="s">
        <v>2</v>
      </c>
      <c r="E2" s="2" t="s">
        <v>83</v>
      </c>
    </row>
    <row r="3" spans="1:5">
      <c r="A3" s="3" t="s">
        <v>4</v>
      </c>
    </row>
    <row r="4" spans="1:5">
      <c r="A4" s="4" t="s">
        <v>346</v>
      </c>
      <c r="B4" s="6" t="n">
        <v>0</v>
      </c>
      <c r="C4" s="6" t="n">
        <v>475908</v>
      </c>
      <c r="D4" s="6" t="n">
        <v>733441</v>
      </c>
      <c r="E4" s="6" t="n">
        <v>1312074</v>
      </c>
    </row>
    <row r="5" spans="1:5">
      <c r="A5" s="4" t="s">
        <v>347</v>
      </c>
      <c r="B5" s="5" t="n">
        <v>0</v>
      </c>
      <c r="C5" s="5" t="n">
        <v>347370</v>
      </c>
      <c r="D5" s="5" t="n">
        <v>572357</v>
      </c>
      <c r="E5" s="5" t="n">
        <v>1079367</v>
      </c>
    </row>
    <row r="6" spans="1:5">
      <c r="A6" s="4" t="s">
        <v>348</v>
      </c>
      <c r="B6" s="5" t="n">
        <v>0</v>
      </c>
      <c r="C6" s="5" t="n">
        <v>128538</v>
      </c>
      <c r="D6" s="5" t="n">
        <v>161084</v>
      </c>
      <c r="E6" s="5" t="n">
        <v>232707</v>
      </c>
    </row>
    <row r="7" spans="1:5">
      <c r="A7" s="4" t="s">
        <v>349</v>
      </c>
      <c r="B7" s="5" t="n">
        <v>0</v>
      </c>
      <c r="C7" s="5" t="n">
        <v>159227</v>
      </c>
      <c r="D7" s="5" t="n">
        <v>172142</v>
      </c>
      <c r="E7" s="5" t="n">
        <v>351711</v>
      </c>
    </row>
    <row r="8" spans="1:5">
      <c r="A8" s="4" t="s">
        <v>350</v>
      </c>
      <c r="B8" s="5" t="n">
        <v>0</v>
      </c>
      <c r="C8" s="5" t="n">
        <v>1677</v>
      </c>
      <c r="D8" s="5" t="n">
        <v>8958</v>
      </c>
      <c r="E8" s="5" t="n">
        <v>2197</v>
      </c>
    </row>
    <row r="9" spans="1:5">
      <c r="A9" s="4" t="s">
        <v>351</v>
      </c>
      <c r="B9" s="5" t="n">
        <v>0</v>
      </c>
      <c r="C9" s="5" t="n">
        <v>29012</v>
      </c>
      <c r="D9" s="5" t="n">
        <v>20016</v>
      </c>
      <c r="E9" s="5" t="n">
        <v>116807</v>
      </c>
    </row>
    <row r="10" spans="1:5">
      <c r="A10" s="4" t="s">
        <v>352</v>
      </c>
      <c r="B10" s="5" t="n">
        <v>0</v>
      </c>
      <c r="C10" s="5" t="n">
        <v>0</v>
      </c>
      <c r="D10" s="5" t="n">
        <v>0</v>
      </c>
      <c r="E10" s="5" t="n">
        <v>0</v>
      </c>
    </row>
    <row r="11" spans="1:5">
      <c r="A11" s="4" t="s">
        <v>353</v>
      </c>
      <c r="B11" s="5" t="n">
        <v>0</v>
      </c>
      <c r="C11" s="5" t="n">
        <v>29012</v>
      </c>
      <c r="D11" s="5" t="n">
        <v>20016</v>
      </c>
      <c r="E11" s="5" t="n">
        <v>116807</v>
      </c>
    </row>
    <row r="12" spans="1:5">
      <c r="A12" s="4" t="s">
        <v>354</v>
      </c>
      <c r="B12" s="5" t="n">
        <v>0</v>
      </c>
      <c r="C12" s="5" t="n">
        <v>0</v>
      </c>
      <c r="D12" s="5" t="n">
        <v>960</v>
      </c>
      <c r="E12" s="5" t="n">
        <v>0</v>
      </c>
    </row>
    <row r="13" spans="1:5">
      <c r="A13" s="4" t="s">
        <v>355</v>
      </c>
      <c r="B13" s="5" t="n">
        <v>0</v>
      </c>
      <c r="C13" s="5" t="n">
        <v>0</v>
      </c>
      <c r="D13" s="5" t="n">
        <v>232455</v>
      </c>
      <c r="E13" s="5" t="n">
        <v>0</v>
      </c>
    </row>
    <row r="14" spans="1:5">
      <c r="A14" s="4" t="s">
        <v>356</v>
      </c>
      <c r="B14" s="6" t="n">
        <v>0</v>
      </c>
      <c r="C14" s="6" t="n">
        <v>29012</v>
      </c>
      <c r="D14" s="6" t="n">
        <v>253431</v>
      </c>
      <c r="E14" s="6" t="n">
        <v>1168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52</v>
      </c>
    </row>
    <row r="2" spans="1:3">
      <c r="A2" s="3" t="s">
        <v>4</v>
      </c>
    </row>
    <row r="3" spans="1:3">
      <c r="A3" s="4" t="s">
        <v>358</v>
      </c>
      <c r="B3" s="6" t="n">
        <v>6604944</v>
      </c>
      <c r="C3" s="6" t="n">
        <v>5639260</v>
      </c>
    </row>
    <row r="4" spans="1:3">
      <c r="A4" s="4" t="s">
        <v>359</v>
      </c>
      <c r="B4" s="5" t="n">
        <v>3130113</v>
      </c>
      <c r="C4" s="5" t="n">
        <v>3426545</v>
      </c>
    </row>
    <row r="5" spans="1:3">
      <c r="A5" s="4" t="s">
        <v>360</v>
      </c>
      <c r="B5" s="5" t="n">
        <v>3534735</v>
      </c>
      <c r="C5" s="5" t="n">
        <v>2926151</v>
      </c>
    </row>
    <row r="6" spans="1:3">
      <c r="A6" s="4" t="s">
        <v>361</v>
      </c>
      <c r="B6" s="5" t="n">
        <v>13269792</v>
      </c>
      <c r="C6" s="5" t="n">
        <v>11991956</v>
      </c>
    </row>
    <row r="7" spans="1:3">
      <c r="A7" s="4" t="s">
        <v>362</v>
      </c>
      <c r="B7" s="5" t="n">
        <v>0</v>
      </c>
      <c r="C7" s="5" t="n">
        <v>0</v>
      </c>
    </row>
    <row r="8" spans="1:3">
      <c r="A8" s="4" t="s">
        <v>57</v>
      </c>
      <c r="B8" s="6" t="n">
        <v>13269792</v>
      </c>
      <c r="C8" s="6" t="n">
        <v>119919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2</v>
      </c>
    </row>
    <row r="2" spans="1:3">
      <c r="A2" s="3" t="s">
        <v>4</v>
      </c>
    </row>
    <row r="3" spans="1:3">
      <c r="A3" s="4" t="s">
        <v>364</v>
      </c>
      <c r="B3" s="6" t="n">
        <v>394444</v>
      </c>
      <c r="C3" s="6" t="n">
        <v>77738</v>
      </c>
    </row>
    <row r="4" spans="1:3">
      <c r="A4" s="4" t="s">
        <v>365</v>
      </c>
      <c r="B4" s="5" t="n">
        <v>584923</v>
      </c>
      <c r="C4" s="5" t="n">
        <v>599154</v>
      </c>
    </row>
    <row r="5" spans="1:3">
      <c r="A5" s="4" t="s">
        <v>366</v>
      </c>
      <c r="B5" s="5" t="n">
        <v>6295577</v>
      </c>
      <c r="C5" s="5" t="n">
        <v>5353752</v>
      </c>
    </row>
    <row r="6" spans="1:3">
      <c r="A6" s="4" t="s">
        <v>367</v>
      </c>
      <c r="B6" s="5" t="n">
        <v>9177135</v>
      </c>
      <c r="C6" s="5" t="n">
        <v>8082483</v>
      </c>
    </row>
    <row r="7" spans="1:3">
      <c r="A7" s="4" t="s">
        <v>368</v>
      </c>
      <c r="B7" s="5" t="n">
        <v>34460</v>
      </c>
      <c r="C7" s="5" t="n">
        <v>2001045</v>
      </c>
    </row>
    <row r="8" spans="1:3">
      <c r="A8" s="4" t="s">
        <v>369</v>
      </c>
      <c r="B8" s="5" t="n">
        <v>16486539</v>
      </c>
      <c r="C8" s="5" t="n">
        <v>16114172</v>
      </c>
    </row>
    <row r="9" spans="1:3">
      <c r="A9" s="4" t="s">
        <v>370</v>
      </c>
      <c r="B9" s="5" t="n">
        <v>-7281955</v>
      </c>
      <c r="C9" s="5" t="n">
        <v>-7120775</v>
      </c>
    </row>
    <row r="10" spans="1:3">
      <c r="A10" s="4" t="s">
        <v>61</v>
      </c>
      <c r="B10" s="6" t="n">
        <v>9204584</v>
      </c>
      <c r="C10" s="6" t="n">
        <v>89933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1</v>
      </c>
      <c r="B1" s="2" t="s">
        <v>82</v>
      </c>
      <c r="D1" s="2" t="s">
        <v>1</v>
      </c>
    </row>
    <row r="2" spans="1:5">
      <c r="B2" s="2" t="s">
        <v>2</v>
      </c>
      <c r="C2" s="2" t="s">
        <v>83</v>
      </c>
      <c r="D2" s="2" t="s">
        <v>2</v>
      </c>
      <c r="E2" s="2" t="s">
        <v>83</v>
      </c>
    </row>
    <row r="3" spans="1:5">
      <c r="A3" s="3" t="s">
        <v>4</v>
      </c>
    </row>
    <row r="4" spans="1:5">
      <c r="A4" s="4" t="s">
        <v>372</v>
      </c>
      <c r="B4" s="6" t="n">
        <v>297357</v>
      </c>
      <c r="C4" s="6" t="n">
        <v>263978</v>
      </c>
      <c r="D4" s="6" t="n">
        <v>568345</v>
      </c>
      <c r="E4" s="6" t="n">
        <v>533974</v>
      </c>
    </row>
    <row r="5" spans="1:5">
      <c r="A5" s="4" t="s">
        <v>373</v>
      </c>
      <c r="B5" s="5" t="n">
        <v>264745</v>
      </c>
      <c r="C5" s="5" t="n">
        <v>231858</v>
      </c>
      <c r="D5" s="5" t="n">
        <v>497332</v>
      </c>
      <c r="E5" s="5" t="n">
        <v>462516</v>
      </c>
    </row>
    <row r="6" spans="1:5">
      <c r="A6" s="4" t="s">
        <v>374</v>
      </c>
      <c r="B6" s="6" t="n">
        <v>32612</v>
      </c>
      <c r="C6" s="6" t="n">
        <v>32120</v>
      </c>
      <c r="D6" s="6" t="n">
        <v>71013</v>
      </c>
      <c r="E6" s="6" t="n">
        <v>714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75</v>
      </c>
      <c r="B1" s="2" t="s">
        <v>82</v>
      </c>
      <c r="D1" s="2" t="s">
        <v>1</v>
      </c>
    </row>
    <row r="2" spans="1:6">
      <c r="B2" s="2" t="s">
        <v>2</v>
      </c>
      <c r="C2" s="2" t="s">
        <v>83</v>
      </c>
      <c r="D2" s="2" t="s">
        <v>2</v>
      </c>
      <c r="E2" s="2" t="s">
        <v>83</v>
      </c>
      <c r="F2" s="2" t="s">
        <v>52</v>
      </c>
    </row>
    <row r="3" spans="1:6">
      <c r="A3" s="3" t="s">
        <v>4</v>
      </c>
    </row>
    <row r="4" spans="1:6">
      <c r="A4" s="4" t="s">
        <v>376</v>
      </c>
      <c r="B4" s="6" t="n">
        <v>2876470</v>
      </c>
      <c r="D4" s="6" t="n">
        <v>2876470</v>
      </c>
      <c r="F4" s="6" t="n">
        <v>2477659</v>
      </c>
    </row>
    <row r="5" spans="1:6">
      <c r="A5" s="4" t="s">
        <v>377</v>
      </c>
      <c r="B5" s="5" t="n">
        <v>2314666</v>
      </c>
      <c r="C5" s="6" t="n">
        <v>714157</v>
      </c>
      <c r="D5" s="5" t="n">
        <v>4098559</v>
      </c>
      <c r="E5" s="6" t="n">
        <v>2113737</v>
      </c>
    </row>
    <row r="6" spans="1:6">
      <c r="A6" s="4" t="s">
        <v>378</v>
      </c>
      <c r="B6" s="5" t="n">
        <v>2068261</v>
      </c>
      <c r="C6" s="5" t="n">
        <v>683541</v>
      </c>
      <c r="D6" s="5" t="n">
        <v>3716500</v>
      </c>
      <c r="E6" s="5" t="n">
        <v>1898151</v>
      </c>
    </row>
    <row r="7" spans="1:6">
      <c r="A7" s="4" t="s">
        <v>379</v>
      </c>
      <c r="D7" s="5" t="n">
        <v>3813512</v>
      </c>
      <c r="E7" s="5" t="n">
        <v>3232921</v>
      </c>
    </row>
    <row r="8" spans="1:6">
      <c r="A8" s="4" t="s">
        <v>380</v>
      </c>
      <c r="D8" s="5" t="n">
        <v>3795447</v>
      </c>
      <c r="E8" s="5" t="n">
        <v>671651</v>
      </c>
    </row>
    <row r="9" spans="1:6">
      <c r="A9" s="4" t="s">
        <v>381</v>
      </c>
      <c r="B9" s="5" t="n">
        <v>28359</v>
      </c>
      <c r="C9" s="6" t="n">
        <v>29973</v>
      </c>
      <c r="D9" s="5" t="n">
        <v>64100</v>
      </c>
      <c r="E9" s="6" t="n">
        <v>65691</v>
      </c>
    </row>
    <row r="10" spans="1:6">
      <c r="A10" s="4" t="s">
        <v>382</v>
      </c>
      <c r="B10" s="5" t="n">
        <v>5473401</v>
      </c>
      <c r="D10" s="5" t="n">
        <v>5473401</v>
      </c>
      <c r="F10" s="5" t="n">
        <v>5669776</v>
      </c>
    </row>
    <row r="11" spans="1:6">
      <c r="A11" s="4" t="s">
        <v>383</v>
      </c>
      <c r="B11" s="5" t="n">
        <v>551845</v>
      </c>
      <c r="D11" s="5" t="n">
        <v>551845</v>
      </c>
      <c r="F11" s="5" t="n">
        <v>557976</v>
      </c>
    </row>
    <row r="12" spans="1:6">
      <c r="A12" s="4" t="s">
        <v>384</v>
      </c>
      <c r="B12" s="5" t="n">
        <v>146185</v>
      </c>
      <c r="D12" s="5" t="n">
        <v>146185</v>
      </c>
      <c r="F12" s="5" t="n">
        <v>180769</v>
      </c>
    </row>
    <row r="13" spans="1:6">
      <c r="A13" s="4" t="s">
        <v>385</v>
      </c>
      <c r="B13" s="5" t="n">
        <v>6171431</v>
      </c>
      <c r="D13" s="5" t="n">
        <v>6171431</v>
      </c>
      <c r="F13" s="6" t="n">
        <v>6408521</v>
      </c>
    </row>
    <row r="14" spans="1:6">
      <c r="A14" s="4" t="s">
        <v>386</v>
      </c>
      <c r="B14" s="5" t="n">
        <v>3262486</v>
      </c>
      <c r="D14" s="5" t="n">
        <v>3262486</v>
      </c>
    </row>
    <row r="15" spans="1:6">
      <c r="A15" s="4" t="s">
        <v>387</v>
      </c>
      <c r="B15" s="5" t="n">
        <v>549300</v>
      </c>
      <c r="D15" s="5" t="n">
        <v>549300</v>
      </c>
    </row>
    <row r="16" spans="1:6">
      <c r="A16" s="4" t="s">
        <v>388</v>
      </c>
      <c r="B16" s="5" t="n">
        <v>1727</v>
      </c>
      <c r="D16" s="5" t="n">
        <v>1727</v>
      </c>
    </row>
    <row r="17" spans="1:6">
      <c r="A17" s="4" t="s">
        <v>389</v>
      </c>
      <c r="B17" s="5" t="n">
        <v>3813512</v>
      </c>
      <c r="D17" s="5" t="n">
        <v>3813512</v>
      </c>
    </row>
    <row r="18" spans="1:6">
      <c r="A18" s="4" t="s">
        <v>390</v>
      </c>
      <c r="B18" s="5" t="n">
        <v>-3232330</v>
      </c>
      <c r="D18" s="5" t="n">
        <v>-3232330</v>
      </c>
    </row>
    <row r="19" spans="1:6">
      <c r="A19" s="4" t="s">
        <v>391</v>
      </c>
      <c r="B19" s="5" t="n">
        <v>-534491</v>
      </c>
      <c r="D19" s="5" t="n">
        <v>-534491</v>
      </c>
    </row>
    <row r="20" spans="1:6">
      <c r="A20" s="4" t="s">
        <v>392</v>
      </c>
      <c r="B20" s="5" t="n">
        <v>-28626</v>
      </c>
      <c r="D20" s="5" t="n">
        <v>-28626</v>
      </c>
    </row>
    <row r="21" spans="1:6">
      <c r="A21" s="4" t="s">
        <v>393</v>
      </c>
      <c r="B21" s="5" t="n">
        <v>-3795447</v>
      </c>
      <c r="D21" s="5" t="n">
        <v>-3795447</v>
      </c>
    </row>
    <row r="22" spans="1:6">
      <c r="A22" s="4" t="s">
        <v>394</v>
      </c>
      <c r="B22" s="5" t="n">
        <v>-226530</v>
      </c>
      <c r="D22" s="5" t="n">
        <v>-226530</v>
      </c>
    </row>
    <row r="23" spans="1:6">
      <c r="A23" s="4" t="s">
        <v>395</v>
      </c>
      <c r="B23" s="5" t="n">
        <v>-20940</v>
      </c>
      <c r="D23" s="5" t="n">
        <v>-20940</v>
      </c>
    </row>
    <row r="24" spans="1:6">
      <c r="A24" s="4" t="s">
        <v>396</v>
      </c>
      <c r="B24" s="5" t="n">
        <v>-7685</v>
      </c>
      <c r="D24" s="5" t="n">
        <v>-7685</v>
      </c>
    </row>
    <row r="25" spans="1:6">
      <c r="A25" s="4" t="s">
        <v>397</v>
      </c>
      <c r="B25" s="6" t="n">
        <v>-255155</v>
      </c>
      <c r="D25" s="6" t="n">
        <v>-2551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98</v>
      </c>
      <c r="B1" s="2" t="s">
        <v>399</v>
      </c>
    </row>
    <row r="2" spans="1:2">
      <c r="A2" s="3" t="s">
        <v>4</v>
      </c>
    </row>
    <row r="3" spans="1:2">
      <c r="A3" s="4" t="s">
        <v>400</v>
      </c>
      <c r="B3" s="6" t="n">
        <v>4360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2</v>
      </c>
    </row>
    <row r="2" spans="1:3">
      <c r="A2" s="3" t="s">
        <v>4</v>
      </c>
    </row>
    <row r="3" spans="1:3">
      <c r="A3" s="4" t="s">
        <v>402</v>
      </c>
      <c r="B3" s="6" t="n">
        <v>6365175</v>
      </c>
      <c r="C3" s="6" t="n">
        <v>5298580</v>
      </c>
    </row>
    <row r="4" spans="1:3">
      <c r="A4" s="4" t="s">
        <v>403</v>
      </c>
      <c r="B4" s="5" t="n">
        <v>480914</v>
      </c>
      <c r="C4" s="5" t="n">
        <v>26921</v>
      </c>
    </row>
    <row r="5" spans="1:3">
      <c r="A5" s="4" t="s">
        <v>404</v>
      </c>
      <c r="B5" s="5" t="n">
        <v>237353</v>
      </c>
      <c r="C5" s="5" t="n">
        <v>284671</v>
      </c>
    </row>
    <row r="6" spans="1:3">
      <c r="A6" s="4" t="s">
        <v>405</v>
      </c>
      <c r="B6" s="5" t="n">
        <v>226380</v>
      </c>
      <c r="C6" s="5" t="n">
        <v>125854</v>
      </c>
    </row>
    <row r="7" spans="1:3">
      <c r="A7" s="4" t="s">
        <v>406</v>
      </c>
      <c r="B7" s="5" t="n">
        <v>13086</v>
      </c>
      <c r="C7" s="5" t="n">
        <v>13683</v>
      </c>
    </row>
    <row r="8" spans="1:3">
      <c r="A8" s="4" t="s">
        <v>407</v>
      </c>
      <c r="B8" s="5" t="n">
        <v>2072184</v>
      </c>
      <c r="C8" s="5" t="n">
        <v>1803972</v>
      </c>
    </row>
    <row r="9" spans="1:3">
      <c r="A9" s="4" t="s">
        <v>65</v>
      </c>
      <c r="B9" s="6" t="n">
        <v>9395092</v>
      </c>
      <c r="C9" s="6" t="n">
        <v>76800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8</v>
      </c>
      <c r="B1" s="2" t="s">
        <v>2</v>
      </c>
      <c r="C1" s="2" t="s">
        <v>52</v>
      </c>
    </row>
    <row r="2" spans="1:3">
      <c r="A2" s="3" t="s">
        <v>4</v>
      </c>
    </row>
    <row r="3" spans="1:3">
      <c r="A3" s="4" t="s">
        <v>409</v>
      </c>
      <c r="B3" s="6" t="n">
        <v>409937</v>
      </c>
      <c r="C3" s="6" t="n">
        <v>448528</v>
      </c>
    </row>
    <row r="4" spans="1:3">
      <c r="A4" s="4" t="s">
        <v>410</v>
      </c>
      <c r="B4" s="5" t="n">
        <v>248587</v>
      </c>
      <c r="C4" s="5" t="n">
        <v>136770</v>
      </c>
    </row>
    <row r="5" spans="1:3">
      <c r="A5" s="4" t="s">
        <v>411</v>
      </c>
      <c r="B5" s="5" t="n">
        <v>125936</v>
      </c>
      <c r="C5" s="5" t="n">
        <v>131688</v>
      </c>
    </row>
    <row r="6" spans="1:3">
      <c r="A6" s="4" t="s">
        <v>412</v>
      </c>
      <c r="B6" s="5" t="n">
        <v>461641</v>
      </c>
      <c r="C6" s="5" t="n">
        <v>765061</v>
      </c>
    </row>
    <row r="7" spans="1:3">
      <c r="A7" s="4" t="s">
        <v>413</v>
      </c>
      <c r="B7" s="5" t="n">
        <v>348389</v>
      </c>
      <c r="C7" s="5" t="n">
        <v>221081</v>
      </c>
    </row>
    <row r="8" spans="1:3">
      <c r="A8" s="4" t="s">
        <v>414</v>
      </c>
      <c r="B8" s="5" t="n">
        <v>142017</v>
      </c>
    </row>
    <row r="9" spans="1:3">
      <c r="A9" s="4" t="s">
        <v>415</v>
      </c>
      <c r="B9" s="5" t="n">
        <v>184622</v>
      </c>
    </row>
    <row r="10" spans="1:3">
      <c r="A10" s="4" t="s">
        <v>416</v>
      </c>
      <c r="B10" s="6" t="n">
        <v>151055</v>
      </c>
      <c r="C10" s="6" t="n">
        <v>1008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2</v>
      </c>
    </row>
    <row r="2" spans="1:3">
      <c r="A2" s="3" t="s">
        <v>4</v>
      </c>
    </row>
    <row r="3" spans="1:3">
      <c r="A3" s="4" t="s">
        <v>418</v>
      </c>
      <c r="B3" s="6" t="n">
        <v>31244</v>
      </c>
      <c r="C3" s="6" t="n">
        <v>32671</v>
      </c>
    </row>
    <row r="4" spans="1:3">
      <c r="A4" s="4" t="s">
        <v>419</v>
      </c>
      <c r="B4" s="5" t="n">
        <v>1257917</v>
      </c>
      <c r="C4" s="5" t="n">
        <v>1189207</v>
      </c>
    </row>
    <row r="5" spans="1:3">
      <c r="A5" s="4" t="s">
        <v>420</v>
      </c>
      <c r="B5" s="5" t="n">
        <v>1157952</v>
      </c>
      <c r="C5" s="5" t="n">
        <v>1210829</v>
      </c>
    </row>
    <row r="6" spans="1:3">
      <c r="A6" s="4" t="s">
        <v>421</v>
      </c>
      <c r="B6" s="5" t="n">
        <v>22723</v>
      </c>
      <c r="C6" s="5" t="n">
        <v>23760</v>
      </c>
    </row>
    <row r="7" spans="1:3">
      <c r="A7" s="4" t="s">
        <v>422</v>
      </c>
      <c r="B7" s="5" t="n">
        <v>156219</v>
      </c>
      <c r="C7" s="5" t="n">
        <v>163353</v>
      </c>
    </row>
    <row r="8" spans="1:3">
      <c r="A8" s="4" t="s">
        <v>423</v>
      </c>
      <c r="B8" s="5" t="n">
        <v>75610</v>
      </c>
      <c r="C8" s="5" t="n">
        <v>79063</v>
      </c>
    </row>
    <row r="9" spans="1:3">
      <c r="A9" s="4" t="s">
        <v>424</v>
      </c>
      <c r="B9" s="5" t="n">
        <v>31244</v>
      </c>
      <c r="C9" s="5" t="n">
        <v>32671</v>
      </c>
    </row>
    <row r="10" spans="1:3">
      <c r="A10" s="4" t="s">
        <v>425</v>
      </c>
      <c r="B10" s="5" t="n">
        <v>18746</v>
      </c>
      <c r="C10" s="5" t="n">
        <v>19602</v>
      </c>
    </row>
    <row r="11" spans="1:3">
      <c r="A11" s="4" t="s">
        <v>426</v>
      </c>
      <c r="B11" s="5" t="n">
        <v>31244</v>
      </c>
      <c r="C11" s="5" t="n">
        <v>29700</v>
      </c>
    </row>
    <row r="12" spans="1:3">
      <c r="A12" s="4" t="s">
        <v>427</v>
      </c>
      <c r="B12" s="5" t="n">
        <v>28403</v>
      </c>
      <c r="C12" s="5" t="n">
        <v>29700</v>
      </c>
    </row>
    <row r="13" spans="1:3">
      <c r="A13" s="4" t="s">
        <v>428</v>
      </c>
      <c r="B13" s="5" t="n">
        <v>1536057</v>
      </c>
      <c r="C13" s="5" t="n">
        <v>1606200</v>
      </c>
    </row>
    <row r="14" spans="1:3">
      <c r="A14" s="4" t="s">
        <v>429</v>
      </c>
      <c r="B14" s="5" t="n">
        <v>71009</v>
      </c>
      <c r="C14" s="5" t="n">
        <v>74251</v>
      </c>
    </row>
    <row r="15" spans="1:3">
      <c r="A15" s="4" t="s">
        <v>430</v>
      </c>
      <c r="B15" s="5" t="n">
        <v>0</v>
      </c>
      <c r="C15" s="5" t="n">
        <v>1588976</v>
      </c>
    </row>
    <row r="16" spans="1:3">
      <c r="A16" s="4" t="s">
        <v>431</v>
      </c>
      <c r="B16" s="5" t="n">
        <v>411850</v>
      </c>
      <c r="C16" s="5" t="n">
        <v>0</v>
      </c>
    </row>
    <row r="17" spans="1:3">
      <c r="A17" s="4" t="s">
        <v>432</v>
      </c>
      <c r="B17" s="5" t="n">
        <v>1278155</v>
      </c>
      <c r="C17" s="5" t="n">
        <v>0</v>
      </c>
    </row>
    <row r="18" spans="1:3">
      <c r="A18" s="4" t="s">
        <v>433</v>
      </c>
      <c r="B18" s="5" t="n">
        <v>284034</v>
      </c>
      <c r="C18" s="5" t="n">
        <v>0</v>
      </c>
    </row>
    <row r="19" spans="1:3">
      <c r="A19" s="4" t="s">
        <v>434</v>
      </c>
      <c r="B19" s="5" t="n">
        <v>1420172</v>
      </c>
      <c r="C19" s="5" t="n">
        <v>0</v>
      </c>
    </row>
    <row r="20" spans="1:3">
      <c r="A20" s="4" t="s">
        <v>435</v>
      </c>
      <c r="B20" s="5" t="n">
        <v>1278155</v>
      </c>
      <c r="C20" s="5" t="n">
        <v>0</v>
      </c>
    </row>
    <row r="21" spans="1:3">
      <c r="A21" s="4" t="s">
        <v>436</v>
      </c>
      <c r="B21" s="5" t="n">
        <v>426052</v>
      </c>
      <c r="C21" s="5" t="n">
        <v>0</v>
      </c>
    </row>
    <row r="22" spans="1:3">
      <c r="A22" s="4" t="s">
        <v>437</v>
      </c>
      <c r="B22" s="6" t="n">
        <v>9516786</v>
      </c>
      <c r="C22" s="6" t="n">
        <v>6079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52</v>
      </c>
    </row>
    <row r="2" spans="1:3">
      <c r="A2" s="3" t="s">
        <v>4</v>
      </c>
    </row>
    <row r="3" spans="1:3">
      <c r="A3" s="4" t="s">
        <v>439</v>
      </c>
      <c r="B3" s="6" t="n">
        <v>0</v>
      </c>
      <c r="C3" s="6" t="n">
        <v>1603825</v>
      </c>
    </row>
    <row r="4" spans="1:3">
      <c r="A4" s="4" t="s">
        <v>440</v>
      </c>
      <c r="B4" s="5" t="n">
        <v>0</v>
      </c>
      <c r="C4" s="5" t="n">
        <v>430657</v>
      </c>
    </row>
    <row r="5" spans="1:3">
      <c r="A5" s="4" t="s">
        <v>441</v>
      </c>
      <c r="B5" s="5" t="n">
        <v>0</v>
      </c>
      <c r="C5" s="5" t="n">
        <v>504908</v>
      </c>
    </row>
    <row r="6" spans="1:3">
      <c r="A6" s="4" t="s">
        <v>442</v>
      </c>
      <c r="B6" s="5" t="n">
        <v>1533786</v>
      </c>
      <c r="C6" s="5" t="n">
        <v>1603825</v>
      </c>
    </row>
    <row r="7" spans="1:3">
      <c r="A7" s="4" t="s">
        <v>443</v>
      </c>
      <c r="B7" s="5" t="n">
        <v>0</v>
      </c>
      <c r="C7" s="5" t="n">
        <v>297005</v>
      </c>
    </row>
    <row r="8" spans="1:3">
      <c r="A8" s="4" t="s">
        <v>444</v>
      </c>
      <c r="B8" s="5" t="n">
        <v>0</v>
      </c>
      <c r="C8" s="5" t="n">
        <v>1485024</v>
      </c>
    </row>
    <row r="9" spans="1:3">
      <c r="A9" s="4" t="s">
        <v>445</v>
      </c>
      <c r="B9" s="5" t="n">
        <v>0</v>
      </c>
      <c r="C9" s="5" t="n">
        <v>1336521</v>
      </c>
    </row>
    <row r="10" spans="1:3">
      <c r="A10" s="4" t="s">
        <v>446</v>
      </c>
      <c r="B10" s="5" t="n">
        <v>397648</v>
      </c>
      <c r="C10" s="5" t="n">
        <v>415807</v>
      </c>
    </row>
    <row r="11" spans="1:3">
      <c r="A11" s="4" t="s">
        <v>447</v>
      </c>
      <c r="B11" s="5" t="n">
        <v>795296</v>
      </c>
      <c r="C11" s="5" t="n">
        <v>831613</v>
      </c>
    </row>
    <row r="12" spans="1:3">
      <c r="A12" s="4" t="s">
        <v>448</v>
      </c>
      <c r="B12" s="5" t="n">
        <v>0</v>
      </c>
      <c r="C12" s="5" t="n">
        <v>1336521</v>
      </c>
    </row>
    <row r="13" spans="1:3">
      <c r="A13" s="4" t="s">
        <v>449</v>
      </c>
      <c r="B13" s="6" t="n">
        <v>2726730</v>
      </c>
      <c r="C13" s="6" t="n">
        <v>98457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0</v>
      </c>
      <c r="B1" s="2" t="s">
        <v>82</v>
      </c>
      <c r="D1" s="2" t="s">
        <v>1</v>
      </c>
    </row>
    <row r="2" spans="1:5">
      <c r="B2" s="2" t="s">
        <v>2</v>
      </c>
      <c r="C2" s="2" t="s">
        <v>83</v>
      </c>
      <c r="D2" s="2" t="s">
        <v>2</v>
      </c>
      <c r="E2" s="2" t="s">
        <v>83</v>
      </c>
    </row>
    <row r="3" spans="1:5">
      <c r="A3" s="3" t="s">
        <v>4</v>
      </c>
    </row>
    <row r="4" spans="1:5">
      <c r="A4" s="4" t="s">
        <v>451</v>
      </c>
      <c r="B4" s="6" t="n">
        <v>92559</v>
      </c>
      <c r="C4" s="6" t="n">
        <v>167585</v>
      </c>
      <c r="D4" s="6" t="n">
        <v>237346</v>
      </c>
      <c r="E4" s="6" t="n">
        <v>3169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2</v>
      </c>
      <c r="B1" s="2" t="s">
        <v>82</v>
      </c>
      <c r="C1" s="2" t="s">
        <v>1</v>
      </c>
    </row>
    <row r="2" spans="1:4">
      <c r="B2" s="2" t="s">
        <v>83</v>
      </c>
      <c r="C2" s="2" t="s">
        <v>2</v>
      </c>
      <c r="D2" s="2" t="s">
        <v>83</v>
      </c>
    </row>
    <row r="3" spans="1:4">
      <c r="A3" s="3" t="s">
        <v>4</v>
      </c>
    </row>
    <row r="4" spans="1:4">
      <c r="A4" s="4" t="s">
        <v>453</v>
      </c>
      <c r="B4" s="6" t="n">
        <v>3501778</v>
      </c>
      <c r="C4" s="6" t="n">
        <v>9296279</v>
      </c>
      <c r="D4" s="6" t="n">
        <v>6309129</v>
      </c>
    </row>
    <row r="5" spans="1:4">
      <c r="A5" s="4" t="s">
        <v>454</v>
      </c>
      <c r="B5" s="5" t="n">
        <v>715157</v>
      </c>
      <c r="C5" s="5" t="n">
        <v>4098559</v>
      </c>
      <c r="D5" s="5" t="n">
        <v>2113737</v>
      </c>
    </row>
    <row r="6" spans="1:4">
      <c r="A6" s="4" t="s">
        <v>455</v>
      </c>
      <c r="B6" s="5" t="n">
        <v>4215935</v>
      </c>
      <c r="C6" s="5" t="n">
        <v>13394838</v>
      </c>
      <c r="D6" s="5" t="n">
        <v>8422866</v>
      </c>
    </row>
    <row r="7" spans="1:4">
      <c r="A7" s="4" t="s">
        <v>456</v>
      </c>
      <c r="B7" s="5" t="n">
        <v>669765</v>
      </c>
      <c r="C7" s="5" t="n">
        <v>656818</v>
      </c>
      <c r="D7" s="5" t="n">
        <v>1459994</v>
      </c>
    </row>
    <row r="8" spans="1:4">
      <c r="A8" s="4" t="s">
        <v>457</v>
      </c>
      <c r="B8" s="5" t="n">
        <v>0</v>
      </c>
      <c r="C8" s="5" t="n">
        <v>0</v>
      </c>
      <c r="D8" s="5" t="n">
        <v>0</v>
      </c>
    </row>
    <row r="9" spans="1:4">
      <c r="A9" s="4" t="s">
        <v>458</v>
      </c>
      <c r="B9" s="5" t="n">
        <v>669765</v>
      </c>
      <c r="C9" s="5" t="n">
        <v>656818</v>
      </c>
      <c r="D9" s="5" t="n">
        <v>1459994</v>
      </c>
    </row>
    <row r="10" spans="1:4">
      <c r="A10" s="4" t="s">
        <v>459</v>
      </c>
      <c r="B10" s="5" t="n">
        <v>4885700</v>
      </c>
      <c r="C10" s="5" t="n">
        <v>14051656</v>
      </c>
      <c r="D10" s="5" t="n">
        <v>9882860</v>
      </c>
    </row>
    <row r="11" spans="1:4">
      <c r="A11" s="4" t="s">
        <v>460</v>
      </c>
      <c r="B11" s="5" t="n">
        <v>-197501</v>
      </c>
      <c r="C11" s="5" t="n">
        <v>-301178</v>
      </c>
      <c r="D11" s="5" t="n">
        <v>-382485</v>
      </c>
    </row>
    <row r="12" spans="1:4">
      <c r="A12" s="4" t="s">
        <v>461</v>
      </c>
      <c r="B12" s="5" t="n">
        <v>0</v>
      </c>
      <c r="C12" s="5" t="n">
        <v>0</v>
      </c>
      <c r="D12" s="5" t="n">
        <v>0</v>
      </c>
    </row>
    <row r="13" spans="1:4">
      <c r="A13" s="4" t="s">
        <v>462</v>
      </c>
      <c r="B13" s="5" t="n">
        <v>-197501</v>
      </c>
      <c r="C13" s="5" t="n">
        <v>-301178</v>
      </c>
      <c r="D13" s="5" t="n">
        <v>-382485</v>
      </c>
    </row>
    <row r="14" spans="1:4">
      <c r="A14" s="4" t="s">
        <v>463</v>
      </c>
      <c r="B14" s="5" t="n">
        <v>263978</v>
      </c>
      <c r="C14" s="5" t="n">
        <v>487523</v>
      </c>
      <c r="D14" s="5" t="n">
        <v>533974</v>
      </c>
    </row>
    <row r="15" spans="1:4">
      <c r="A15" s="4" t="s">
        <v>464</v>
      </c>
      <c r="B15" s="5" t="n">
        <v>0</v>
      </c>
      <c r="C15" s="5" t="n">
        <v>80822</v>
      </c>
      <c r="D15" s="5" t="n">
        <v>0</v>
      </c>
    </row>
    <row r="16" spans="1:4">
      <c r="A16" s="4" t="s">
        <v>465</v>
      </c>
      <c r="B16" s="5" t="n">
        <v>263978</v>
      </c>
      <c r="C16" s="5" t="n">
        <v>568345</v>
      </c>
      <c r="D16" s="5" t="n">
        <v>533974</v>
      </c>
    </row>
    <row r="17" spans="1:4">
      <c r="A17" s="4" t="s">
        <v>466</v>
      </c>
      <c r="B17" s="5" t="n">
        <v>-809110</v>
      </c>
      <c r="C17" s="5" t="n">
        <v>38596</v>
      </c>
      <c r="D17" s="5" t="n">
        <v>-1502014</v>
      </c>
    </row>
    <row r="18" spans="1:4">
      <c r="A18" s="4" t="s">
        <v>467</v>
      </c>
      <c r="B18" s="5" t="n">
        <v>-267221</v>
      </c>
      <c r="C18" s="5" t="n">
        <v>23491</v>
      </c>
      <c r="D18" s="5" t="n">
        <v>-676859</v>
      </c>
    </row>
    <row r="19" spans="1:4">
      <c r="A19" s="4" t="s">
        <v>468</v>
      </c>
      <c r="B19" s="6" t="n">
        <v>-1076331</v>
      </c>
      <c r="C19" s="6" t="n">
        <v>62087</v>
      </c>
      <c r="D19" s="6" t="n">
        <v>-217887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2</v>
      </c>
    </row>
    <row r="2" spans="1:3">
      <c r="A2" s="3" t="s">
        <v>4</v>
      </c>
    </row>
    <row r="3" spans="1:3">
      <c r="A3" s="4" t="s">
        <v>470</v>
      </c>
      <c r="B3" s="6" t="n">
        <v>7260465</v>
      </c>
      <c r="C3" s="6" t="n">
        <v>7796314</v>
      </c>
    </row>
    <row r="4" spans="1:3">
      <c r="A4" s="4" t="s">
        <v>471</v>
      </c>
      <c r="B4" s="5" t="n">
        <v>1944119</v>
      </c>
      <c r="C4" s="5" t="n">
        <v>1197083</v>
      </c>
    </row>
    <row r="5" spans="1:3">
      <c r="A5" s="4" t="s">
        <v>472</v>
      </c>
      <c r="B5" s="6" t="n">
        <v>9204584</v>
      </c>
      <c r="C5" s="6" t="n">
        <v>89933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3</v>
      </c>
      <c r="B1" s="2" t="s">
        <v>82</v>
      </c>
      <c r="C1" s="2" t="s">
        <v>1</v>
      </c>
    </row>
    <row r="2" spans="1:4">
      <c r="B2" s="2" t="s">
        <v>83</v>
      </c>
      <c r="C2" s="2" t="s">
        <v>2</v>
      </c>
      <c r="D2" s="2" t="s">
        <v>83</v>
      </c>
    </row>
    <row r="3" spans="1:4">
      <c r="A3" s="3" t="s">
        <v>4</v>
      </c>
    </row>
    <row r="4" spans="1:4">
      <c r="A4" s="4" t="s">
        <v>474</v>
      </c>
      <c r="B4" s="4" t="s">
        <v>475</v>
      </c>
      <c r="C4" s="4" t="s">
        <v>476</v>
      </c>
      <c r="D4" s="4" t="s">
        <v>477</v>
      </c>
    </row>
    <row r="5" spans="1:4">
      <c r="A5" s="4" t="s">
        <v>478</v>
      </c>
      <c r="B5" s="4" t="s">
        <v>479</v>
      </c>
      <c r="C5" s="4" t="s">
        <v>480</v>
      </c>
      <c r="D5" s="4" t="s">
        <v>47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1</v>
      </c>
      <c r="B1" s="2" t="s">
        <v>82</v>
      </c>
      <c r="C1" s="2" t="s">
        <v>1</v>
      </c>
    </row>
    <row r="2" spans="1:4">
      <c r="B2" s="2" t="s">
        <v>83</v>
      </c>
      <c r="C2" s="2" t="s">
        <v>2</v>
      </c>
      <c r="D2" s="2" t="s">
        <v>83</v>
      </c>
    </row>
    <row r="3" spans="1:4">
      <c r="A3" s="3" t="s">
        <v>4</v>
      </c>
    </row>
    <row r="4" spans="1:4">
      <c r="A4" s="4" t="s">
        <v>482</v>
      </c>
      <c r="B4" s="4" t="s">
        <v>479</v>
      </c>
      <c r="C4" s="4" t="s">
        <v>483</v>
      </c>
      <c r="D4" s="4" t="s">
        <v>484</v>
      </c>
    </row>
    <row r="5" spans="1:4">
      <c r="A5" s="4" t="s">
        <v>485</v>
      </c>
      <c r="B5" s="4" t="s">
        <v>479</v>
      </c>
      <c r="C5" s="4" t="s">
        <v>486</v>
      </c>
      <c r="D5" s="4" t="s">
        <v>479</v>
      </c>
    </row>
    <row r="6" spans="1:4">
      <c r="A6" s="4" t="s">
        <v>487</v>
      </c>
      <c r="B6" s="4" t="s">
        <v>479</v>
      </c>
      <c r="C6" s="4" t="s">
        <v>488</v>
      </c>
      <c r="D6" s="4" t="s">
        <v>479</v>
      </c>
    </row>
    <row r="7" spans="1:4">
      <c r="A7" s="4" t="s">
        <v>489</v>
      </c>
      <c r="B7" s="4" t="s">
        <v>490</v>
      </c>
      <c r="C7" s="4" t="s">
        <v>491</v>
      </c>
      <c r="D7" s="4" t="s">
        <v>49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59:40Z</dcterms:created>
  <dcterms:modified xmlns:dcterms="http://purl.org/dc/terms/" xmlns:xsi="http://www.w3.org/2001/XMLSchema-instance" xsi:type="dcterms:W3CDTF">2019-12-16T16:59:40Z</dcterms:modified>
</cp:coreProperties>
</file>